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rganization and Natur" sheetId="8" r:id="rId8"/>
    <s:sheet name="Going Concern and Management's " sheetId="9" r:id="rId9"/>
    <s:sheet name="Summary of Significant Accounti" sheetId="10" r:id="rId10"/>
    <s:sheet name="Accrued Expenses" sheetId="11" r:id="rId11"/>
    <s:sheet name="Accrued Public Information Fee" sheetId="12" r:id="rId12"/>
    <s:sheet name="Notes Payable" sheetId="13" r:id="rId13"/>
    <s:sheet name="Fair Value Measurement" sheetId="14" r:id="rId14"/>
    <s:sheet name="Stockholders' Deficiency" sheetId="15" r:id="rId15"/>
    <s:sheet name="Related Parties" sheetId="16" r:id="rId16"/>
    <s:sheet name="Commitments and Contingencies" sheetId="17" r:id="rId17"/>
    <s:sheet name="Subsequent Events" sheetId="18" r:id="rId18"/>
    <s:sheet name="Summary of Significant Accoun19" sheetId="19" r:id="rId19"/>
    <s:sheet name="Summary of Significant Accoun20" sheetId="20" r:id="rId20"/>
    <s:sheet name="Accrued Expenses (Tables)" sheetId="21" r:id="rId21"/>
    <s:sheet name="Fair Value Measurement (Tables)" sheetId="22" r:id="rId22"/>
    <s:sheet name="Stockholders' Deficiency (Table" sheetId="23" r:id="rId23"/>
    <s:sheet name="Going Concern and Management'24" sheetId="24" r:id="rId24"/>
    <s:sheet name="Summary of Significant Accoun25" sheetId="25" r:id="rId25"/>
    <s:sheet name="Summary of Significant Accoun26" sheetId="26" r:id="rId26"/>
    <s:sheet name="Accrued Expenses (Details Narra" sheetId="27" r:id="rId27"/>
    <s:sheet name="Accrued Expenses - Schedule of " sheetId="28" r:id="rId28"/>
    <s:sheet name="Accrued Public Information Fee " sheetId="29" r:id="rId29"/>
    <s:sheet name="Notes Payable (Details Narrativ" sheetId="30" r:id="rId30"/>
    <s:sheet name="Fair Value Measurement - Summar" sheetId="31" r:id="rId31"/>
    <s:sheet name="Fair Value Measurement - Summ32" sheetId="32" r:id="rId32"/>
    <s:sheet name="Fair Value Measurement - Summ33" sheetId="33" r:id="rId33"/>
    <s:sheet name="Stockholders' Deficiency (Detai" sheetId="34" r:id="rId34"/>
    <s:sheet name="Stockholders' Deficiency - Summ" sheetId="35" r:id="rId35"/>
    <s:sheet name="Stockholders' Deficiency - Su36" sheetId="36" r:id="rId36"/>
    <s:sheet name="Stockholders' Deficiency - Su37" sheetId="37" r:id="rId37"/>
    <s:sheet name="Related Parties (Details Narrat" sheetId="38" r:id="rId38"/>
    <s:sheet name="Commitments and Contingencies (" sheetId="39" r:id="rId39"/>
    <s:sheet name="Subsequent Events (Details Narr" sheetId="40" r:id="rId40"/>
  </s:sheets>
  <s:definedNames/>
  <s:calcPr calcId="124519" calcMode="auto" fullCalcOnLoad="1"/>
</s:workbook>
</file>

<file path=xl/sharedStrings.xml><?xml version="1.0" encoding="utf-8"?>
<sst xmlns="http://schemas.openxmlformats.org/spreadsheetml/2006/main" uniqueCount="547">
  <si>
    <t>Document and Entity Information - shares</t>
  </si>
  <si>
    <t>9 Months Ended</t>
  </si>
  <si>
    <t>Sep. 30, 2016</t>
  </si>
  <si>
    <t>Nov. 16, 2016</t>
  </si>
  <si>
    <t>Document And Entity Information</t>
  </si>
  <si>
    <t>Entity Registrant Name</t>
  </si>
  <si>
    <t>Car Charging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CCGI</t>
  </si>
  <si>
    <t>Document Fiscal Period Focus</t>
  </si>
  <si>
    <t>Q3</t>
  </si>
  <si>
    <t>Document Fiscal Year Focus</t>
  </si>
  <si>
    <t>Condensed Consolidated Balance Sheets - USD ($)</t>
  </si>
  <si>
    <t>Dec. 31, 2015</t>
  </si>
  <si>
    <t>Current Assets:</t>
  </si>
  <si>
    <t>Cash and cash equivalents</t>
  </si>
  <si>
    <t>Accounts receivable and other receivables, net</t>
  </si>
  <si>
    <t>Inventory, net</t>
  </si>
  <si>
    <t>Prepaid expenses and other current assets</t>
  </si>
  <si>
    <t>Total Current Assets</t>
  </si>
  <si>
    <t>Fixed assets, net</t>
  </si>
  <si>
    <t>Intangible assets, net</t>
  </si>
  <si>
    <t>Other assets</t>
  </si>
  <si>
    <t>Total Assets</t>
  </si>
  <si>
    <t>Current Liabilities:</t>
  </si>
  <si>
    <t>Accounts payable</t>
  </si>
  <si>
    <t>Accounts payable [1]</t>
  </si>
  <si>
    <t>[1]</t>
  </si>
  <si>
    <t>Accrued expenses</t>
  </si>
  <si>
    <t>Accrued expenses [1]</t>
  </si>
  <si>
    <t>Accrued public information fee</t>
  </si>
  <si>
    <t>Derivative liabilities</t>
  </si>
  <si>
    <t>Convertible notes payable</t>
  </si>
  <si>
    <t>Convertible notes payable - related party, net of debt discount of $36,022</t>
  </si>
  <si>
    <t xml:space="preserve"> </t>
  </si>
  <si>
    <t>Notes payable - related party</t>
  </si>
  <si>
    <t>Current portion of notes payable</t>
  </si>
  <si>
    <t>Current portion of deferred revenue</t>
  </si>
  <si>
    <t>Total Current Liabilities</t>
  </si>
  <si>
    <t>Deferred revenue, net of current portion</t>
  </si>
  <si>
    <t>Notes payable, net of current portion</t>
  </si>
  <si>
    <t>Total Liabilities</t>
  </si>
  <si>
    <t>Series B Convertible Preferred Stock, 10,000 shares designated, 8,250 shares issued and outstanding as of September 30, 2016 and December 31, 2015</t>
  </si>
  <si>
    <t>Stockholders’ Deficiency:</t>
  </si>
  <si>
    <t>Preferred stock value</t>
  </si>
  <si>
    <t>Common stock, $0.001 par value, 500,000,000 shares authorized, 80,476,508 and 79,620,730 shares issued and outstanding as of September 30, 2016 and December 31, 2015, respectively</t>
  </si>
  <si>
    <t>Additional paid-in capital</t>
  </si>
  <si>
    <t>Accumulated deficit</t>
  </si>
  <si>
    <t>Total Car Charging Group Inc. - Stockholders’ Deficiency</t>
  </si>
  <si>
    <t>Non-controlling interest</t>
  </si>
  <si>
    <t>Total Stockholders’ Deficiency</t>
  </si>
  <si>
    <t>Total Liabilities and Stockholders’ Deficiency</t>
  </si>
  <si>
    <t>Series A Convertible Preferred Stock [Member]</t>
  </si>
  <si>
    <t>Series C Convertible Preferred Stock [Member]</t>
  </si>
  <si>
    <t>Related to 350 Green, which became a variable interest entity of the Company on April 17, 2014.</t>
  </si>
  <si>
    <t>Condensed Consolidated Balance Sheets (Parenthetical) - USD ($)</t>
  </si>
  <si>
    <t>Convertible notes, debt discount</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Preferred stock, shares issued</t>
  </si>
  <si>
    <t>Preferred stock, shares outstanding</t>
  </si>
  <si>
    <t>Condensed Consolidated Statements of Operations (Unaudited) - USD ($)</t>
  </si>
  <si>
    <t>3 Months Ended</t>
  </si>
  <si>
    <t>Sep. 30, 2015</t>
  </si>
  <si>
    <t>Revenues:</t>
  </si>
  <si>
    <t>Charging service revenue</t>
  </si>
  <si>
    <t>Grant and rebate revenue</t>
  </si>
  <si>
    <t>Equipment sales</t>
  </si>
  <si>
    <t>Other</t>
  </si>
  <si>
    <t>Total Revenues</t>
  </si>
  <si>
    <t>Cost of Revenues:</t>
  </si>
  <si>
    <t>Cost of charging services</t>
  </si>
  <si>
    <t>Depreciation and amortization</t>
  </si>
  <si>
    <t>Cost of equipment sales</t>
  </si>
  <si>
    <t>Total Cost of Revenues</t>
  </si>
  <si>
    <t>Gross Profit</t>
  </si>
  <si>
    <t>Operating Expenses:</t>
  </si>
  <si>
    <t>Compensation</t>
  </si>
  <si>
    <t>Other operating expenses</t>
  </si>
  <si>
    <t>General and administrative expenses</t>
  </si>
  <si>
    <t>Total Operating Expenses</t>
  </si>
  <si>
    <t>Loss From Operations</t>
  </si>
  <si>
    <t>Other (Expense) Income:</t>
  </si>
  <si>
    <t>Interest expense</t>
  </si>
  <si>
    <t>Amortization of discount on convertible debt</t>
  </si>
  <si>
    <t>Gain on settlement or forgiveness of accounts payable and accrued expenses</t>
  </si>
  <si>
    <t>Gain on settlement of other trade liabilities</t>
  </si>
  <si>
    <t>Change in fair value of warrant liabilities</t>
  </si>
  <si>
    <t>Loss on disposal of fixed assets</t>
  </si>
  <si>
    <t>Gain on sale of fixed assets, net</t>
  </si>
  <si>
    <t>Investor warrant expense</t>
  </si>
  <si>
    <t>Non-compliance penalty for delinquent regular SEC filings</t>
  </si>
  <si>
    <t>Non-compliance penalty for SEC registration requirement</t>
  </si>
  <si>
    <t>Release from liability from US Department of Energy</t>
  </si>
  <si>
    <t>Total Other (Expense) Income</t>
  </si>
  <si>
    <t>Net Loss</t>
  </si>
  <si>
    <t>Less: Net income attributable to non-controlling interest</t>
  </si>
  <si>
    <t>Net Loss Attributable to Car Charging Group, Inc.</t>
  </si>
  <si>
    <t>Dividend attributable to Series C stockholders</t>
  </si>
  <si>
    <t>Net Loss Attributable to Common Stockholders</t>
  </si>
  <si>
    <t>Net Loss Per Share</t>
  </si>
  <si>
    <t>- Basic and Diluted</t>
  </si>
  <si>
    <t>Weighted Average Number of Common Shares Outstanding</t>
  </si>
  <si>
    <t>Condensed Consolidated Statement of Changes in Stockholders' Deficiency (Unaudited) - USD ($)</t>
  </si>
  <si>
    <t>Convertible Preferred-A [Member]</t>
  </si>
  <si>
    <t>Balance</t>
  </si>
  <si>
    <t>Balance, shares</t>
  </si>
  <si>
    <t>Sale of Series C convertible preferred stock, net of issuance costs</t>
  </si>
  <si>
    <t>Sale of Series C convertible preferred stock, net of issuance costs, shares</t>
  </si>
  <si>
    <t>Stock-based compensation</t>
  </si>
  <si>
    <t>Stock-based compensation, shares</t>
  </si>
  <si>
    <t>Common stock issued as compensation for services previously accrued</t>
  </si>
  <si>
    <t>Common stock issued as compensation for services previously accrued, shares</t>
  </si>
  <si>
    <t>Return and retirement of common stock in connection with settlement</t>
  </si>
  <si>
    <t>Return and retirement of common stock in connection with settlement, shares</t>
  </si>
  <si>
    <t>Convertible preferred stock issued as compensation to the Chief Operating Officer</t>
  </si>
  <si>
    <t>Convertible preferred stock issued as compensation to the Chief Operating Officer, shares</t>
  </si>
  <si>
    <t>Series C convertible preferred stock issued as compensation to the Executive Chairman</t>
  </si>
  <si>
    <t>Series C convertible preferred stock issued as compensation to the Executive Chairman, shares</t>
  </si>
  <si>
    <t>Series C convertible preferred stock dividends Accrual of dividends earned</t>
  </si>
  <si>
    <t>Payment of dividends in kind</t>
  </si>
  <si>
    <t>Payment of dividends in kind, shares</t>
  </si>
  <si>
    <t>Warrant modification expense</t>
  </si>
  <si>
    <t>Net loss</t>
  </si>
  <si>
    <t>Convertible Preferred-C [Member]</t>
  </si>
  <si>
    <t>Common Stock [Member]</t>
  </si>
  <si>
    <t>Additional Paid-In Capital [Member]</t>
  </si>
  <si>
    <t>Accumulated Deficit [Member]</t>
  </si>
  <si>
    <t>Non Controlling Interest Deficit [Member]</t>
  </si>
  <si>
    <t>Includes gross proceeds of $1,367,120, less issuance costs of $211,835 ($150,383 of cash and $61,452 non-cash) and warrants with an issuance date fair value of $178,414 recorded as a derivative liability.</t>
  </si>
  <si>
    <t>Condensed Consolidated Statement of Changes in Stockholders' Deficiency (Parenthetical) - Series C Convertible Preferred Stock [Member]</t>
  </si>
  <si>
    <t>Sep. 30, 2016USD ($)</t>
  </si>
  <si>
    <t>Gross proceeds for sale of series C convertible preferred stock</t>
  </si>
  <si>
    <t>Sale of Series C convertible preferred stock, issuance costs</t>
  </si>
  <si>
    <t>Sale of Series C convertible preferred stock, cash</t>
  </si>
  <si>
    <t>Sale of Series C convertible preferred stock, non-cash</t>
  </si>
  <si>
    <t>Issuance of warrants</t>
  </si>
  <si>
    <t>Condensed Consolidated Statements of Cash Flows (Unaudited) - USD ($)</t>
  </si>
  <si>
    <t>Cash Flows From Operating Activities</t>
  </si>
  <si>
    <t>Adjustments to reconcile net loss to net cash used in operating activities:</t>
  </si>
  <si>
    <t>Provision for bad debt</t>
  </si>
  <si>
    <t>Gain on sale of fixed assets</t>
  </si>
  <si>
    <t>Gain on settlement of accounts payable</t>
  </si>
  <si>
    <t>Release from U.S. Department of Energy accrued liability</t>
  </si>
  <si>
    <t>Convertible preferred stock</t>
  </si>
  <si>
    <t>Common stock</t>
  </si>
  <si>
    <t>Options</t>
  </si>
  <si>
    <t>Warrants</t>
  </si>
  <si>
    <t>Changes in operating assets and liabilities:</t>
  </si>
  <si>
    <t>Accounts receivable and other receivables</t>
  </si>
  <si>
    <t>Inventory</t>
  </si>
  <si>
    <t>Deposits</t>
  </si>
  <si>
    <t>Accounts payable and accrued expenses</t>
  </si>
  <si>
    <t>Deferred rent</t>
  </si>
  <si>
    <t>Deferred revenue</t>
  </si>
  <si>
    <t>Total Adjustments</t>
  </si>
  <si>
    <t>Net Cash Used in Operating Activities</t>
  </si>
  <si>
    <t>Cash Flows From Investing Activities</t>
  </si>
  <si>
    <t>Purchase of fixed assets</t>
  </si>
  <si>
    <t>Proceeds from sale of fixed assets</t>
  </si>
  <si>
    <t>Investment in estate of Ecotality net of amount owed to Ecotality Estate Creditor’s Committee</t>
  </si>
  <si>
    <t>Net Cash Used In Investing Activities</t>
  </si>
  <si>
    <t>Cash Flows From Financing Activities</t>
  </si>
  <si>
    <t>Preferred Stock and warrants</t>
  </si>
  <si>
    <t>Payment of Series C Convertible Preferred Stock issuance costs</t>
  </si>
  <si>
    <t>Payments of future offering costs</t>
  </si>
  <si>
    <t>Payment of debt issuance costs</t>
  </si>
  <si>
    <t>Bank overdrafts</t>
  </si>
  <si>
    <t>Proceeds from issuance of convertible notes payable to a related party</t>
  </si>
  <si>
    <t>Repayment of notes and convertible notes payable</t>
  </si>
  <si>
    <t>Net Cash Provided by Financing Activities</t>
  </si>
  <si>
    <t>Net Decrease in Cash</t>
  </si>
  <si>
    <t>Cash - Beginning of Period</t>
  </si>
  <si>
    <t>Cash - Ending of Period</t>
  </si>
  <si>
    <t>Supplemental Disclosures of Cash Flow Information:</t>
  </si>
  <si>
    <t>Non-cash investing and financing activities:</t>
  </si>
  <si>
    <t>Issuance of common stock for services previously accrued</t>
  </si>
  <si>
    <t>Issuance of Series C Convertible Preferred Stock in settlement of accrued registration rights penalty and related interest</t>
  </si>
  <si>
    <t>Issuance of Series B Convertible Preferred Stock to the Creditors of ECOtality</t>
  </si>
  <si>
    <t>Accrual of contractual dividends on Series C Convertible Preferred Stock</t>
  </si>
  <si>
    <t>Issuance of Series C Convertible Preferred Stock in satisfaction of contractual dividends</t>
  </si>
  <si>
    <t>Warrants issued in connection with extension of convertible note payable</t>
  </si>
  <si>
    <t>Warrants reclassified to derivative liabilities</t>
  </si>
  <si>
    <t>Accrual of issuance costs on Series C Convertible Preferred Stock</t>
  </si>
  <si>
    <t>Transfer of inventory to fixed assets</t>
  </si>
  <si>
    <t>Warrants issued as debt discount in connection with issuances of notes payable</t>
  </si>
  <si>
    <t>Warrants issued in connection with sale of Series C convertible preferred stock</t>
  </si>
  <si>
    <t>Business Organization and Nature of Operations</t>
  </si>
  <si>
    <t>Organization, Consolidation and Presentation of Financial Statements [Abstract]</t>
  </si>
  <si>
    <t>1. BUSINESS ORGANIZATION AND NATURE
OF OPERATIONS Car Charging Group, Inc. (CCGI)
was incorporated on October 3, 2006 under the laws of the State of Nevada as New Image Concepts, Inc. On December 7, 2009, New
Image Concepts, Inc. changed its name to Car Charging Group, Inc. CCGI, through its wholly-owned subsidiaries
(collectively, the Company or Car Charging), acquires and installs electric vehicle (EV)
charging stations and shares servicing fees received from customers that use the charging stations with the property owner(s),
on a property by property basis. In addition, the Company sells hardware and enters into individual arrangements for this purpose
with various property owners, which may include municipalities, garage operators, hospitals, multi-family properties, shopping
malls and facility owner/operators. The accompanying unaudited condensed
consolidat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statements of the Company
as of September 30, 2016 and for the three and nine months ended September 30, 2016. The results of operations for the three and
nine months ended September 30, 2016 are not necessarily indicative of the operating results for the full year ending December
31, 2016 or any other period. These unaudited condensed consolidated financial statements should be read in conjunction with the
audited consolidated financial statements and related disclosures of the Company as of December 31, 2015 and for the year then
ended, which were filed with the Securities and Exchange Commission (SEC) on Form 10-K on July 29, 2016.</t>
  </si>
  <si>
    <t>Going Concern and Management's Plans</t>
  </si>
  <si>
    <t>2. GOING CONCERN AND MANAGEMENTS
PLANS As of September 30, 2016, the Company
had a cash balance, a working capital deficiency and an accumulated deficit of $9,132, $22,166,473 and $82,527,579, respectively.
During the three and nine months ended September 30, 2016, the Company incurred a net loss of $2,408,156 and $9,154,924, respectively.
These conditions raise substantial doubt about the Companys ability to continue as a going concern. Since inception, the Companys
operations have primarily been funded through proceeds received in equity and debt financings. Although management believes that
the Company has access to capital resources, there are currently no commitments in place for new financing at this time, except
as described below,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accompanying condensed consolidated
financial statements have been prepared in conformity with U.S. GAAP, which contemplate continuation of the Company as a going
concern and the realization of assets and satisfaction of liabilities in the normal course of business. The condensed consolidated
financial statements do not include any adjustment that might become necessary should the Company be unable to continue as a going
concern. Subsequent to September 30, 2016, the
Company received an aggregate of $500,000 associated with the issuance of a note payable. In addition, pursuant to the note, an
additional $3,225,000 is payable to the Company upon the completion of certain milestones, as specified in the note. See Note
11  Subsequent Events  Note Payable for additional details. There can be no assurance that the Company will be successful
in completing the milestones. The Company is currently funding its operations on a month-to-month basis. While there can be no
assurance that it will be successful, the Company is in active negotiations to raise additional capital.</t>
  </si>
  <si>
    <t>Summary of Significant Accounting Policies</t>
  </si>
  <si>
    <t>Accounting Policies [Abstract]</t>
  </si>
  <si>
    <t>3. SUMMARY OF SIGNIFICANT ACCOUNTING
POLICIES PRINCIPLES OF CONSOLIDATION The condensed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 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ACCOUNTS RECEIVABLE Accounts receivable are carried at their
contractual amounts, less an estimate for uncollectible amounts. As of September 30, 2016 and December 31, 2015, there was an allowance
for uncollectable amounts of $42,942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70,000 and $290,000 as of September 30, 2016 and December 31, 2015, respectively. As of September 30, 2016 and December
31, 2015, the Companys inventory was comprised solely of finished goods and parts that are available for sale. FIXED ASSETS Fixed assets are stated at cost, net
of accumulated depreciation and amortization which is recorded commencing at the in-service date using the straight-line method
over the estimated useful lives of the assets. Accumulated depreciation and amortization as of September 30, 2016 and December
31, 2015 was $4,609,576 and $4,100,163, respectively. 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ccumulated amortization related to intangible assets as of September 30, 2016 and December 31, 2015 was $31,181 and $23,445, respectively. 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 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 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 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 CONCENTRATIONS During the three and nine months ended
September 30, 2016, revenues generated from Entity C represented approximately 15% and 14%, respectively, of the Companys
total revenue. During the three and nine months ended September 30, 2015, revenues generated from Entity C represented approximately
15% and 15%, respectively, of the Companys total revenue. During the nine months ended September 30, 2015, revenues generated
from Entity A represented approximately 22% of the Companys total revenue. The Company generated grant revenues from governmental
agencies (Entity A) and charging service revenues from a customer (Entity C). 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 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September 30,
2016 2015
Preferred stock 50,882,292 43,850,376
Warrants 55,483,597 58,780,353
Options 6,923,335 7,418,000
Convertible notes 782,354 103,810
Total potentially dilutive shares 114,071,578 110,152,539 RECENTLY ISSUED ACCOUNTING PRONOUNCEMENTS In August 2016, the Financial Accounting
Standards Board (the FASB) issued Accounting Standards Update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is currently evaluating ASU 2016-15 and its impact on its condensed consolidated
financial statements or disclosures.</t>
  </si>
  <si>
    <t>Accrued Expenses</t>
  </si>
  <si>
    <t>Payables and Accruals [Abstract]</t>
  </si>
  <si>
    <t>4. ACCRUED EXPENSES SUMMARY Accrued expenses consist of the following:
September 30, 2016 December 31, 2015
(unaudited)
Registration rights penalty $ 916,875 $ 728,750
Accrued consulting fees 505,300 916,925
Accrued host fees 1,256,756 873,544
Accrued professional, board and other fees 1,338,265 1,069,341
Accrued wages 188,622 187,779
Accrued commissions 400,000 -
Warranty payable 245,332 223,988
Accrued taxes payable 414,694 355,950
Accrued payroll taxes payable 140,294 -
Warrants payable 350,516 77,761
Accrued issuable equity 872,682 324,894
Accrued interest expense 210,088 83,842
Dividend payable 752,000 293,200
Other accrued expenses 58,970 10,750
$ 7,650,394 $ 5,146,724 REGISTRATION RIGHTS PENALTY In connection with the sale of the Companys
Series C Convertible Preferred Stock, the Company granted the purchasers certain registration rights. As of September 30, 2016
and December 31, 2015, the Company had not yet filed a registration statement under the Securities Act of 1933. The registration
rights agreements entered into with the Series C Convertible Preferred Stock purchasers provide that the Company has to pay liquidated
damages equal to 1% of all Series C subscription amounts received on the date the Series C resale registration statement was due
to be filed pursuant to such registration rights agreements. The Company is required to pay such penalty each month thereafter
until the resale registration statement is filed. The maximum liquidated damages amount is 10% of all Series C subscription amounts
received. Failure to pay such liquidated damages results in interest on such damages at a rate of 18% per annum becoming due. As
a result, the Company accrued $916,875 and $728,750 of Series C Convertible Preferred Stock registration rights damages at September
30, 2016 and December 31, 2015, respectively. ACCRUED PROFESSIONAL, BOARD AND OTHER
FEES On September 22, 2016, the Company was
released from a $503,125 liability pursuant to a September 10, 2012 consulting agreement, such that it recognized a gain on forgiveness
of accrued expenses of $503,125 during the three and nine months ended September 30, 2016. ACCRUED COMMISSIONS See Note 9  Related Parties for additional details. WARRANTS PAYABLE As of September 30, 2016 and December
31, 2015, the Company accrued $350,516 and $77,761, respectively, related to warrants payable, of which, $345,670 and $77,735,
respectively, related to investment banking fees which were payable in warrants. See Note 7  Fair Value Measurement 
Warrants Payable and Note 8  Stockholders Deficiency  Preferred Stock  Series C Convertible Preferred
Stock for additional details.</t>
  </si>
  <si>
    <t>Accrued Public Information Fee</t>
  </si>
  <si>
    <t>5. ACCRUED PUBLIC INFORMATION FEE In accordance with certain securities
purchase agreements, the Company is required to be compliant with Rule 144(c)(1) of the SEC, as defined, so as to enable investors
to sell their holdings of Company shares in accordance with the securities purchase agreements. 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As of September 30, 2016 and December 31, 2015,
the Company had accrued $3,005,277 and $2,433,734, respectively, as a result of periods of noncompliance with Rule 144(c)(1).</t>
  </si>
  <si>
    <t>Notes Payable</t>
  </si>
  <si>
    <t>Debt Disclosure [Abstract]</t>
  </si>
  <si>
    <t>6. NOTES PAYABLE CONVERTIBLE AND OTHER NOTES  RELATED
PARTY During the nine months ended September 30,
2016, the Company issued convertibles notes payable in the aggregate principal amount of $600,000 to a company wholly-owned by
the Companys Executive Chairman of the Board of Directors. Notes payable with an aggregate principal amount of $495,000
are to be repaid upon the earlier of (i) the sixty (60) day anniversary of the date of issuance or (ii) the date on which the Company
has received at least $1,000,000 in financing from third parties. A note payable with a principal amount of $105,000 was repaid
upon the date at which the Company has received payment under an existing grant with the Pennsylvania Turnpike. Interest on the
notes accrues at a rate of 18% annually and is payable at maturity. The unpaid principal and accrued interest are convertible at
the election of the holder into shares of common stock at $0.70 per share. These notes are secured by substantially all of the
assets of the Company. In connection with the notes issuances, the Company issued five-year immediately vested warrants to purchase
an aggregate of 3,000,000 shares of common stock at an exercise price of $0.70 per share with an aggregate issuance date fair value
of $204,465, which was recorded as a debt discount. In connection with the Companys sequencing policy, the warrants were
determined to be derivative liabilities and the conversion options were also determined to be a derivative liability, however,
their fair value was de minimis. During the nine months ended September 30,
2016, the Company made aggregate principal repayments of $125,000 associated with convertible and other notes payable to the same
related party, of which, $20,000 was related to a note issued in 2014 that was fully repaid. As of the date of filing, convertible
notes payable to a company wholly-owned by the Companys Executive Chairman of the Board of Directors with an aggregate principal
amount of $495,000 were outstanding and were past due. The Company has not satisfied this debt and is in negotiations with the
Executive Chairman to extend the maturity dates of such notes. On November 14, 2016, the Company received notices of default with
respect to notes payable to a company wholly-owned by the Executive Chairman with an aggregate principal balance of $410,000 which
included demands for payment of the outstanding principal and interest within seven days. CONVERTIBLE AND OTHER NOTES As of September 30, 2016 and December 31, 2015,
the secured convertible note had an outstanding principal balance of $50,000. The note is currently past due and is secured by
substantially all of the assets of the Company. During the nine months ended September 30,
2016, the Company made aggregate principal repayments of $10,428 associated with a non-convertible note payable. INTEREST EXPENSE Interest expense for the three and nine months
ended September 30, 2016 was $57,937 and $128,489, respectively, and $26,571 and $47,590 during the three and nine months ended
September 30, 2015, respectively</t>
  </si>
  <si>
    <t>Fair Value Measurement</t>
  </si>
  <si>
    <t>Fair Value Disclosures [Abstract]</t>
  </si>
  <si>
    <t xml:space="preserve">7. FAIR VALUE MEASUREMENT See Note 4  Accrued Expenses
 Warrants Payable and Note 8  Stockholders Deficiency  Preferred Stock - Series C Convertible Preferred
Stock for additional details associated with issuance costs which included an obligation to issue investment banker warrants. Assumptions utilized in the valuation
of Level 3 liabilities are described as follows:
For the Three Months Ended For the Nine Months Ended
September 30, September 30,
2016 2015 2016 2015
Risk-free interest rate 0.58% - 1.08 % 0.32% - 0.92 % 0.58% - 1.38 % 0.02% - 1.30 %
Expected term (years) 2.28 - 5.00 1.00 - 4.82 2.28 - 5.00 1.00 - 5.05
Expected volatility 123% - 139 % 91% - 92 % 114% - 154 % 84% - 95 %
Expected dividend yield 0.00 % 0.00 % 0.00 % 0.00 % The following table sets forth a summary
of the changes in the fair value of Level 3 derivative liabilities and warrants payable that are measured at fair value on a recurring
basis:
Derivative Liabilities
Beginning balance as of January 1, 2016 $ 1,350,881
Issuance of warrants 382,879
Change in fair value of derivative liability 2,238,744
Ending balance as of September 30, 2016 $ 3,972,504
Warrants Payable
Beginning balance as of January 1, 2016 $ 77,761
Accrual of other warrant obligations 67,353
Change in fair value of warrants payable 205,402
Issuance of warrants -
Ending balance as of September 30, 2016 $ 350,516 Assets and liabilities measured at fair
value on a recurring or nonrecurring basis are as follows:
September 30, 2016
Level 1 Level 2 Level 3 Total
Liabilities:
Derivative liabilities $ - $ - $ 3,972,504 $ 3,972,504
Warrants Payable - - 350,516 350,516
Total liabilities $ - $ - $ 4,323,020 $ 4,323,020
December 31, 2015
Level 1 Level 2 Level 3 Total
Liabilities:
Derivative liabilities $ - $ - $ 1,350,881 $ 1,350,881
Warrants payable - - 77,761 77,761
Total liabilities $ - $ - $ 1,428,642 $ 1,428,642 </t>
  </si>
  <si>
    <t>Stockholders' Deficiency</t>
  </si>
  <si>
    <t>Equity [Abstract]</t>
  </si>
  <si>
    <t>8. STOCKHOLDERS DEFICIENCY
PREFERRED STOCK SERIES A CONVERTIBLE PREFERRED STOCK On March 24, 2016, the Company issued
500,000 shares of Series A Convertible Preferred Stock to the Companys Chief Operating Officer in connection with his March
24, 2015 employment agreement. The $500,000 of aggregate fair value of the shares was recognized over the one year service period.
The Company recognized $0 and $114,754 of stock-based compensation expense during the three and nine months ended September 30,
2016, respectively, related to the award which is included within stock-based compensation on the condensed consolidated statement
of changes in stockholders deficiency. The Series A Convertible Preferred Stock
shall have no liquidation preference so long as the Series C Convertible Preferred Stock shall be outstanding. SERIES B CONVERTIBLE PREFERRED STOCK As of September 30, 2016, the liquidation
preference for the Series B Convertible Preferred Stock amounted to $825,000. SERIES C CONVERTIBLE PREFERRED STOCK On March 11, 2016, the Company entered
into a securities purchase agreement with a purchaser for gross proceeds of an aggregate of $2,900,040 (Subscription Amount),
of which, $650,040 was paid to the Company at closing and the remaining $2,250,000 (Milestone Amounts) was payable
to the Company upon the completion of certain milestones (Milestones), as specified in the agreement. Through September
30, 2016, based on the Companys achievement of certain of the milestones prior to the June 24, 2016 deadline, net proceeds
of an aggregate of $1,147,950 (gross proceeds of $1,267,160 less issuance costs of $197,160, of which, as of September 30, 2016,
$149,658 had not been paid and was included within accrued expenses) of the Subscription Amount had been paid to the Company. See
Note 4  Accrued Expenses  Warrants Payable and Note 7  Fair Value Measurement for additional details. As a
result, the Company issued the following to the purchaser during the nine months ended September 30, 2016: (i) 21,120 shares of
Series C Convertible Preferred Stock and (ii) five-year warrants to purchase an aggregate of 3,017,047 shares of common stock at
an exercise price of $1.00 per share with an issuance date fair value of $167,956 which was recorded as a derivative liability. On March 11, 2016, the Company entered
into a securities purchase agreement with a purchaser for net proceeds of an aggregate of $85,285 (gross proceeds of $99,960 less
issuance costs of $14,675, of which, as of September 30, 2016, $9,677 had not been paid and was included within accrued expenses).
See Note 4  Accrued Expenses  Warrants Payable and Note 7  Fair Value Measurement for additional details.
Pursuant to the securities purchase agreement, the Company issued the following to the purchaser: (i) 1,666 shares of Series C
Convertible Preferred Stock, and (ii) a five-year warrant to purchase 238,000 shares of common stock for an exercise price of $1.00
per share with an issuance date fair value of $10,458 which was recorded as a derivative liability. On March 24, 2016, the Company issued
750 shares of Series C Convertible Preferred Stock to the Companys Chief Operating Officer in connection with his March
24, 2015 employment agreement. The $75,000 of aggregate fair value of the shares was recognized over the one year service period.
The Company recognized $0 and $17,213 of stock-based compensation expense during the three and nine months ended September 30,
2016, respectively, related to the award which is included within stock-based compensation on the condensed consolidated statement
of changes in stockholders deficiency. During the nine months ended September
30, 2016, the Company issued 444 shares of Series C Convertible Preferred Stock with a fair value of $39,964 to the Companys
Executive Chairman of the Board in satisfaction of amounts previously owed which was accrued for as of December 31, 2015, which
is included within Series C convertible preferred stock issued as compensation to the Executive Chairman on the condensed consolidated
statement of changes in stockholders deficiency. During the nine months ended September
30, 2016, the Company issued 2,932 shares of Series C Convertible Preferred Stock in satisfaction of the $293,200 dividend for
the three months ended December 31, 2015 and 3,184 shares of Series C Convertible Preferred Stock in satisfaction of the $318,400
dividend for the three months ended March 31, 2016. As of September 30, 2016, the Company accrued an aggregate of $752,000 related
to dividends payable, of which, $365,300 was for the dividend for the three months ended June 30, 2016 and $386,700 was for the
dividend for the three months ended September 30, 2016. See Note 4  Accrued Expenses. In the event of a liquidation, the Series
C Convertible Preferred Stock is also entitled to a liquidation preference equal to the stated value plus any accrued and unpaid
dividends, which, as of September 30, 2016, was equal to $15,794,600. NON-CONTROLLING INTERESTS 350 Green is not owned by the Company
but is deemed to be a VIE where the entirety of its results of operations are consolidated in the Companys financial statements. STOCK-BASED COMPENSATION The Company recognized stock-based compensation
expense related to preferred stock, common stock, stock options and warrants for the three and nine months ended September 30,
2016 in the amounts of $305,458 and $1,147,496 respectively, and for the three and nine months ended September 30, 2015 in the
amounts of $842,229 and $3,705,069, respectively. As of September 30, 2016, there was $143,353 of unrecognized stock-based compensation
expense related to stock options that will be recognized over the weighted average remaining vesting period of 0.7 years. STOCK OPTIONS The weighted average estimated fair
value of the options granted during the nine months ended September 30, 2016 was $0.38 per share. There were no options granted
during the three months ended September 30, 2016. The weighted average estimated fair value of the options granted during the three
and nine months ended September 30, 2015 was $0.27 and $0.36 per share, respectively. In applying the Black-Scholes option
pricing model to stock options granted, the Company used the following assumptions:
For the Three Months Ended For the Nine Months Ended
September 30, September 30,
2016 2015 2016 2015
Risk free interest rate N/A 0.66 % 0.73% - 0.90 % 0.63% - 1.21 %
Expected term (years) N/A 2.50 2.50 2.50 - 3.50
Expected volatility N/A 89 % 102% - 118 % 87% - 101 %
Expected dividends N/A 0.00 % 0.00 % 0.00 % A summary of the option activity during
the nine months ended September 30, 2016 is presented below:
Weighted
Weighted Average
Average Remaining Aggregate
Number of Exercise Life Intrinsic
Shares Price In Years Value
Outstanding, December 31, 2015 7,781,667 $ 1.15
Granted 130,000 0.38
Exercised - -
Cancelled/forfeited/expired (988,332 ) 1.11
Outstanding, September 30, 2016 6,923,335 $ 1.14 2.3 $ 27,900
Exercisable, September 30, 2016 6,041,001 $ 1.19 2.1 $ 27,900 STOCK WARRANTS See Note 6  Notes Payable 
Convertible and Other Notes  Related Party for details associated with the issuance of warrants in connection with notes
payable. See Note 8  Stockholders Deficiency  Preferred Stock  Series C Convertible Preferred Stock
for details associated with the issuances of warrants in connection with security purchase agreements. During the nine months ended September
30, 2016, the Company agreed to extend the maturity date of warrants to purchase an aggregate of 2,590,000 shares of common stock
with an exercise price of $2.25 per share by eighteen (18) months in exchange for the warrant holders consent to rescind
a fundamental transactions provision. As a result, the Company recorded warrant modification expense of $6,838 during the nine
months ended September 30, 2016. During the nine months ended September
30, 2016, the Company recorded warrant modification expense of $457 related to the extension of the expiration date of warrants
to purchase 25,000 shares of common stock. A summary of the warrant activity during
the nine months ended September 30, 2016 is presented below:
Weighted
Weighted Average
Average Remaining Aggregate
Number of Exercise Life Intrinsic
Shares Price In Years Value
Outstanding, December 31, 2015 61,043,591 $ 1.08
Issued 6,255,048 0.86
Exercised - -
Cancelled/forfeited/expired (11,815,042 ) 1.84
Outstanding, September 30, 2016 55,483,597 $ 0.89 2.7 $ 134
Exercisable, September 30, 2016 55,483,597 $ 0.89 2.7 $ 134 COMMON STOCK In March 2016, one of the former members
of Beam returned 242,303 shares of the Companys common stock to the Company in exchange for cash of $45,000. The shares
of common stock were cancelled by the Company in March 2016. During the nine months ended September
30, 2016, the Company issued 750,000 shares of common to the Companys Chief Operating Officer in connection with his March
24, 2015 employment agreement. The $300,000 of aggregate fair value of the shares was recognized over the one year service period.
The Company recognized $0 and $68,852 of stock-based compensation expense during the three and nine months ended September 30,
2016, respectively, related to the award which is included within stock-based compensation on the condensed consolidated statement
of changes in stockholders deficiency. During the nine months ended September
30, 2016, the Company issued an aggregate of 348,081 shares of common stock to the Companys Board of Directors as compensation
for their attendance at various Board and OPFIN Committee meetings, of which, 194,158 shares were issued for 2016 meetings and
153,923 shares were issued for 2015 meetings. The shares had an aggregate grant date fair value of $65,982, of which, $35,924
was recognized during the nine months ended September 30, 2016 and is included within stock-based compensation on the condensed
consolidated statement of changes in stockholders deficiency and $30,058 was recognized during the year ended December
31, 2015 and was included within stock-based compensation on the consolidated statement of changes in stockholders deficiency
as of December 31, 2015.</t>
  </si>
  <si>
    <t>Related Parties</t>
  </si>
  <si>
    <t>Related Party Transactions [Abstract]</t>
  </si>
  <si>
    <t>9. RELATED PARTIES The Company paid commissions to a company owned
by its Executive Chairman, such company is referred to as FGI, totaling $0 during the three and nine months ended
September 30, 2016 and $17,000 and $43,250 during the three and nine months ended September 30, 2015, respectively, for business
development related to installations of EV charging stations by the Company in accordance with the support services contract. These
amounts are recorded as compensation on the condensed consolidated statements of operations. These amounts were paid pursuant to
a Fee/Commission Agreement entered into by the Company and FGI on November 17, 2009. FGI and the Companys Chief Operating
Officer (COO) have made certain claims for historical unpaid compensation pursuant to their Fee/Commission Agreements
with the Company. During November 2016, the Companys Board of Directors quantified the total claims to be approximately
$475,000 for each party and, upon further analysis, determined the Companys reasonable estimate of the aggregate liability
is $400,000 (estimated as $217,000 payable in cash and $183,000 payable in stock options) which was accrued and is included within
accrued expenses on the condensed consolidated balance sheet as of September 30, 2016. In addition, FGI has made a claim that expired
warrants to purchase an aggregate of 5,733,335 shares of common stock should be replaced pursuant to an agreement with the Company.
As of the filing date, the fair value of the warrant claim is estimated to be approximately $1,000,000. The Company believes this
claim is without merit. A committee of the Board expects to resolve all claims made by FGI
(including the possible replacement warrants) by the end of the fiscal year. Separately, a committee of the Board expects to resolve
all claims made by the COO by the end of the fiscal year. The Company incurred accounting and tax service
fees totaling $0 for the three and nine months ended September 30, 2016 and $7,655 and $32,573 for the three and nine months ended
September 30, 2015, respectively, provided by a company that is partially owned by the Companys former Chief Financial Officer.
This expense was recorded as general and administrative expense. See Note 6 - Notes Payable - Convertible and
Other Notes - Related Party and Note 10  Commitments and Contingencies  Patent License Agreement.</t>
  </si>
  <si>
    <t>Commitments and Contingencies</t>
  </si>
  <si>
    <t>Commitments and Contingencies Disclosure [Abstract]</t>
  </si>
  <si>
    <t>10. COMMITMENTS AND CONTINGENCIES See Note 9  Related Parties for disclosures
associated with certain related party contingencies. SUBLEASE AGREEMENT On July 28, 2016, the Company (Sublandlord)
entered into a sublease agreement with Balance Labs, Inc. (Subtenant) (an entity controlled by the Companys
Executive Chairman of the Board of Directors) pursuant to which the Company agreed to sublease a portion of its Miami, Florida
corporate headquarters to Subtenant. The term of the sublease agreement is from August 1, 2016 to September 29, 2018, subject to
earlier termination upon written notice of termination by the landlord or Sublandlord. Throughout the term of the agreement, Subtenant
shall pay to Sublandlord fixed base rent and operating expenses equal to 50% of Sublandlords obligation under its primary
lease agreement, resulting in monthly base rent payments ranging from approximately $7,500 to $8,000 per month, for a total of
approximately $200,000 for the total term of the sublease agreement. OPERATING LEASE Total rent expense, net of sublease income,
for the three and nine months ended September 30, 2016 was $34,100 and $205,091, respectively, and $88,905 and $318,149 for the
three and nine months ended September 30, 2015, respectively.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The Company has not paid nor incurred any royalties to date
under the patent license agreement. LITIGATION AND DISPUTES On July 28, 2015, a Notice of Arbitration was
received stating ITT Cannon has a dispute with Blink for the manufacturing and purchase of 6,500 charging cables by Blink, who
has not taken delivery or made payment on the contract price of $737,425. ITT Cannon also seeks to be paid the cost of attorneys
fees as well as punitive damages. The parties have agreed on a single arbitrator and are working to schedule the arbitration. The
Company contends that the product was not in accordance with the specifications in the purchase order and, as such, believes the
claim is without merit. The parties have agreed on a single arbitrator. The arbitration hearing is currently scheduled for February
6, 2017 through February 8, 2017. Depositions have begun while simultaneously pursuing settlement options. On April 8, 2016, Douglas Stein filed a Petition
for Fee Arbitration with the State Bar of Georgia against the Company for breach of contract for failure to pay invoices in the
amount of $178,893 for legal work provided. The invoices have been accrued for in the periods in which the services were provided.
The Company has responded to the claim and is simultaneously pursuing settlement options. On May 18, 2016, the Company was served with
a complaint from Solomon Edwards Group, LLC for breach of written agreement and unjust enrichment for failure to pay invoices in
the amount of $172,645 for services provided, plus interest and costs. The invoices have been accrued for in the periods in which
the services were provided. The Company has responded to the claim and is simultaneously pursuing settlement options. From time to time, the Company is a defendant
or plaintiff in various legal actions that arise in the normal course of business.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August 7, 2014, 350 Green received a copy
of a complaint filed by Sheetz, a former vendor of 350 Green alleging breach of contract and unjust enrichment of $112,500.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but no settlement was reached. The parties continue to negotiate a settlement. On September 9, 2015, the United States Court
of Appeals for the Seventh Circuit of Chicago, Illinois affirmed the ruling of the United States District Court for the Northern
District of Illinois in the matter of JNS Power &amp; Control Systems, Inc. v. 350 Green, LLC in favor of JNS, which affirmed the
sale of certain assets by 350 Green to JNS and the assumption of certain 350 Green liabilities by JNS. On April 7, 2016, JNS amended
the complaint to add CCGI alleging an unspecified amount of lost revenues from the chargers, among other matters, caused by the
defendants. Plaintiff also seeks indemnity for its unspecified costs in connection with enforcing the Asset Purchase Agreement
in courts in New York and Chicago. CCGI has filed a motion to dismiss and the parties continue a series of settlement discussions
with a named Magistrate Judge ahead of court proceedings. OTHER MATTER On May 12, 2016, the SEC filed a complaint
with the United States District Court in the Central District of California wherein the SEC alleges that an attorney who previously
served as securities counsel to the Company was involved in a fraudulent scheme to create and sell seven (7) public shell
companies. The SECs complaint indicates that one of the shell companies, New Image Concepts, Inc. (NIC) was
the subject of the Companys December 7, 2009 reverse merger, wherein following the merger, NIC was renamed Car Charging
Group, Inc. The Company is not named as a defendant in the SECs complaint and, based on internal review and discussions,
there were and are no continuing affiliations between any employees, directors, or investors of the pre-merger shell company and
the Company. The Company has determined that no current or past employees of the Company were involved with the former shell company
and it does not expect any additional actions to be necessary with respect to this matter.</t>
  </si>
  <si>
    <t>Subsequent Events</t>
  </si>
  <si>
    <t>Subsequent Events [Abstract]</t>
  </si>
  <si>
    <t>11. SUBSEQUENT EVENTS NOTE PAYABLE The Company entered into a Securities
Purchase Agreement dated October 7, 2016 (the Purchase Agreement) with a purchaser (the Purchaser and
together with the Company, the Parties). In accordance with its terms, the Purchase Agreement became effective upon
(i) execution by the Parties of the Purchase Agreement, Note, the Warrant, and (ii) delivery of an initial advance pursuant to
the Note of $500,000, which occurred on October 13, 2016. The Note and Warrant were issued on October 13, 2016. Pursuant to the
Purchase Agreement, the Purchaser purchased from the Company (i) a Promissory Note in the aggregate principal amount of up to $3,725,000
(the Note) due and payable on the earlier of February 15, 2017 or if the Listing Approval End Date (as defined in
the Note) is February 28, 2017, March 31, 2017, or the third business day after the closing of the Public Offering (as defined
in the Purchase Agreement), and (ii) a Common Stock Purchase Warrant (the Warrant) to purchase 714,285 shares of
the Companys common stock (Common Stock) at an exercise price per share equal to the lesser of (i) 80% of
the per share price of the Common Stock in the Companys contemplated Public Offering, (ii) $0.70 per share, (iii) 80% of
the unit price in the Public Offering (if applicable), (iv) the exercise price of any warrants issued in the Public Offering, or
(v) the lowest conversion price, exercise price, or exchange price, of any security issued by the Company that is outstanding on
October 13, 2016. Additionally, pursuant to the Purchase Agreement, on the fifth (5th) trading day after the pricing of the Public
Offering, but in no event later than February 28, 2017, or, if the Listing Approval End Date is February 28, 2017, in no event
later than March 31, 2017, the Company shall deliver to the Purchaser such number of duly and validly issued, fully paid and non-assessable
Origination Shares (as defined in the Purchase Agreement) equal to $1,680,000, divided by the lowest of (i) $0.70 per share, or
(ii) the lowest daily closing price of the Common Stock during the ten days prior to delivery of the Origination Shares (subject
to adjustment for stock splits), or (iii) 80% of the Common Stock offering price of the Public Offering, or (iv) 80% of the unit
price offering price of the Public Offering (if applicable), or (v) the exercise price of any warrants issued in the Public Offering. Pursuant to the Note, the Purchaser
is obligated to provide the Company additional $250,000 or $500,000 advances under the Note as certain milestones, contained in
the Funding Schedule within the Note, are achieved (the Additional Advances). In the event of an Additional Advance,
the Company shall deliver an additional warrant within three (3) days of such advances in the form of the Warrant (the Additional
Warrant), with the following terms: (i) an aggregate exercise amount equal to 100% of the principal sum attributable to
the Additional Advance or Further Advance, respectively (ii) at the per share exercise price then in effect on the Warrant, and
(iii) the number of shares for which the Additional Warrant is exercisable equal to the aggregate exercise amount for the Additional
Warrant divided by the exercise price. The Purchaser may, at its election, exercise the Warrant, and each Additional Warrant, if
any, pursuant to a cashless exercise. If the Company fails to repay the balance
due under the Note, or issues a Variable Security (as defined in the Note) up to and including the date of the closing of the
Public Offering, the Purchaser has the right to convert all or any portion of the outstanding Note into shares of Common Stock,
subject to the terms and conditions set forth in the Note. All amounts due under the Note become immediately due and payable upon
the occurrence of an event of default as set forth in the Note.</t>
  </si>
  <si>
    <t>Summary of Significant Accounting Policies (Policies)</t>
  </si>
  <si>
    <t>Principles of Consolidation</t>
  </si>
  <si>
    <t>PRINCIPLES OF CONSOLIDATION The condensed consolidated financial
statements include the accounts of CCGI and its wholly-owned subsidiaries, including Car Charging, Inc., Beam Charging LLC (Beam),
EV Pass LLC (EV Pass), Blink Network LLC (Blink) and Car Charging China Corp. (Car Charging
China). All intercompany transactions and balances have been eliminated in consolidation. Through April 16, 2014, 350 Green LLC
(350 Green) was a wholly-owned subsidiary of the Company in which the Company had full control and was consolidated.
Beginning on April 17, 2014, when 350 Greens assets and liabilities were transferred to a trust mortgage, 350 Green became
a Variable Interest Entity (VIE). The consolidation guidance relating to accounting for VIEs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The Company determined that it is the primary beneficiary of 350 Green, and as such, 350 Greens assets, liabilities
and results of operations are included in the Companys condensed consolidated financial statements.</t>
  </si>
  <si>
    <t>Use of Estimates</t>
  </si>
  <si>
    <t>USE OF ESTIMATES 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estimates of future EV sales and the effects thereon,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Accounts Receivable</t>
  </si>
  <si>
    <t>ACCOUNTS RECEIVABLE Accounts receivable are carried at
their contractual amounts, less an estimate for uncollectible amounts. As of September 30, 2016 and December 31, 2015, there was
an allowance for uncollectable amounts of $42,942 and $140,998,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ies</t>
  </si>
  <si>
    <t>INVENTORIES Inventory is comprised of electric charging
stations and related parts, which are available for sale or for warranty requirements. Inventories are stated at the lower of cost
or market. Cost is determined by the first-in, first-out method. Inventory that is sold to third parties is included within cost
of sales and inventory that is installed on the premises of participating owner/operator properties, where the Company retains
ownership, is transferred to fixed assets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excess or obsolete inventories
of $170,000 and $290,000 as of September 30, 2016 and December 31, 2015, respectively. As of September 30, 2016 and December
31, 2015, the Companys inventory was comprised solely of finished goods and parts that are available for sale.</t>
  </si>
  <si>
    <t>Fixed Assets</t>
  </si>
  <si>
    <t>FIXED ASSETS Fixed assets are stated at cost, net
of accumulated depreciation and amortization which is recorded commencing at the in-service date using the straight-line method
over the estimated useful lives of the assets. Accumulated depreciation and amortization as of September 30, 2016 and December
31, 2015 was $4,609,576 and $4,100,163, respectively.</t>
  </si>
  <si>
    <t>Intangible Assets</t>
  </si>
  <si>
    <t>INTANGIBLE ASSETS 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ccumulated amortization related to intangible assets as of September 30, 2016 and December 31, 2015 was $31,181 and
$23,445, respectively.</t>
  </si>
  <si>
    <t>Derivative Financial Instruments</t>
  </si>
  <si>
    <t>DERIVATIVE FINANCIAL INSTRUMENTS The Company evaluates its convertible
instruments to determine if those contracts or embedded components of those contracts qualify as derivative financial instruments
to be separately accounted for in accordance with Topic 815 of the Financial Accounting Standards Board (FASB) Accounting
Standards Codification (ASC). The accounting treatment of derivative financial instruments requires that the Company
record the conversion options and warrants at their fair values as of the inception date of the agreement and at fair value as
of each subsequent balance sheet date. Any change in fair value is recorded as non-operating, non-cash income or expense for each
reporting period at each balance sheet date. Conversion options are recorded as a discount to the host instrument and are amortized
as interest expense over the life of the underlying instrument. The Company reassesses the classification of its derivative instruments
at each balance sheet date. If the classification changes as a result of events during the period, the contract is reclassified
as of the date of the event that caused the reclassification. The Binomial Lattice Model was used
to estimate the fair value of the warrants that are classified as derivative liabilities on the condensed consolidated balance
sheets. The model includes subjective input assumptions that can materially affect the fair value estimates. The expected volatility
is estimated based on the most recent historical period of time equal to the weighted average life of the warrants.</t>
  </si>
  <si>
    <t>Sequencing Policy</t>
  </si>
  <si>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shares will be allocated
on the basis of the earliest issuance date of potentially dilutive instruments, with the earliest grants receiving the first allocation
of shares.</t>
  </si>
  <si>
    <t>Fair Value of Financial Instruments</t>
  </si>
  <si>
    <t>FAIR VALUE OF FINANCIAL INSTRUMENTS The Company measures the fair value
of financial assets and liabilities based on the guidance of ASC 820 Fair Value Measurements and Disclosures (ASC
820) which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assets and liabilities, such as cash and cash equivalents, accounts receivable, prepaid expenses and other current assets,
accounts payable and accrued expenses approximate fair values due to the short-term nature of these instruments. The carrying
amount of the Companys notes payable approximates fair value because the effective yields on these obligations, which include
contractual interest rates, taken together with other features such as concurrent issuance of warrants, are comparable to rates
of returns for instruments of similar credit risk.</t>
  </si>
  <si>
    <t>Revenue Recognition</t>
  </si>
  <si>
    <t>REVENUE RECOGNITION The Company recognizes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ree on board shipping
point, or the point of customer acceptance. 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 For arrangements with multiple elements,
which is comprised of (1) a charging unit, (2) installation of the charging unit, (3) maintenance and (4) network fees, revenue
is recognized dependent upon whether vendor specific objective evidence (VSOE) of fair value exists for separating
each of the elements. We determined that VSOE exists for both the delivered and undelivered elements of our multiple-element arrangements.
We limit our assessment of fair value to either (a) the price charged when the same element is sold separately or (b) the price
established by management having the relevant authority.</t>
  </si>
  <si>
    <t>Concentrations</t>
  </si>
  <si>
    <t>CONCENTRATIONS During the three and nine months ended
September 30, 2016, revenues generated from Entity C represented approximately 15% and 14%, respectively, of the Companys
total revenue. During the three and nine months ended September 30, 2015, revenues generated from Entity C represented approximately
15% and 15%, respectively, of the Companys total revenue. During the nine months ended September 30, 2015, revenues generated
from Entity A represented approximately 22% of the Companys total revenue. The Company generated grant revenues from governmental
agencies (Entity A) and charging service revenues from a customer (Entity C).</t>
  </si>
  <si>
    <t>Stock-Based Compensation</t>
  </si>
  <si>
    <t>STOCK-BASED COMPENSATION The Company measures the cost of services
received in exchange for an award of equity instruments based on the fair value of the award. For employees, the fair value of
the award is measured on the grant date and for non-employees, the fair value of the award is measured on the measurement date
and re-measured on vesting dates and interim financial reporting dates until the service period is complete. The fair value amount
is then recognized over the period during which services are required to be provided in exchange for the award, usually the vesting
period. Awards granted to non-employee directors for their service as a director are treated on the same basis as awards granted
to employees. The Company computes the fair value of equity-classified warrants and options granted using the Black-Scholes option
pricing model.</t>
  </si>
  <si>
    <t>Net Loss Per Common Share</t>
  </si>
  <si>
    <t xml:space="preserve">NET LOSS PER COMMON SHARE Basic net loss per common share is computed
by dividing net loss by the weighted average number of vested common shares outstanding during the period. Diluted net loss per
common share is computed by dividing net loss by the weighted average number vested of common shares, plus the net impact of common
shares (computed using the treasury stock method), if dilutive, resulting from the exercise of outstanding stock options and warrants,
plus the conversion of preferred stock. The following common stock equivalents
are excluded from the calculation of weighted average dilutive common shares because their inclusion would have been anti-dilutive:
September 30,
2016 2015
Preferred stock 50,882,292 43,850,376
Warrants 55,483,597 58,780,353
Options 6,923,335 7,418,000
Convertible notes 782,354 103,810
Total potentially dilutive shares 114,071,578 110,152,539 </t>
  </si>
  <si>
    <t>Recently Issued Accounting Pronouncements</t>
  </si>
  <si>
    <t>RECENTLY ISSUED ACCOUNTING PRONOUNCEMENTS In August 2016, the Financial Accounting
Standards Board (the FASB) issued Accounting Standards Update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ASU 2016-15 requires adoption on a retrospective
basis unless it is impracticable to apply, in which case the Company would be required to apply the amendments prospectively as
of the earliest date practicable. The Company is currently evaluating ASU 2016-15 and its impact on its condensed consolidated
financial statements or disclosures.</t>
  </si>
  <si>
    <t>Summary of Significant Accounting Policies (Tables)</t>
  </si>
  <si>
    <t>Schedule of Outstanding Diluted Shares Outstanding from Diluted Loss Per Share Computation</t>
  </si>
  <si>
    <t xml:space="preserve">The following common stock equivalents
are excluded from the calculation of weighted average dilutive common shares because their inclusion would have been anti-dilutive:
September 30,
2016 2015
Preferred stock 50,882,292 43,850,376
Warrants 55,483,597 58,780,353
Options 6,923,335 7,418,000
Convertible notes 782,354 103,810
Total potentially dilutive shares 114,071,578 110,152,539 </t>
  </si>
  <si>
    <t>Accrued Expenses (Tables)</t>
  </si>
  <si>
    <t>Schedule of Accrued Expenses</t>
  </si>
  <si>
    <t xml:space="preserve">Accrued expenses consist of the following:
September 30, 2016 December 31, 2015
(unaudited)
Registration rights penalty $ 916,875 $ 728,750
Accrued consulting fees 505,300 916,925
Accrued host fees 1,256,756 873,544
Accrued professional, board and other fees 1,338,265 1,069,341
Accrued wages 188,622 187,779
Accrued commissions 400,000 -
Warranty payable 245,332 223,988
Accrued taxes payable 414,694 355,950
Accrued payroll taxes payable 140,294 -
Warrants payable 350,516 77,761
Accrued issuable equity 872,682 324,894
Accrued interest expense 210,088 83,842
Dividend payable 752,000 293,200
Other accrued expenses 58,970 10,750
$ 7,650,394 $ 5,146,724 </t>
  </si>
  <si>
    <t>Fair Value Measurement (Tables)</t>
  </si>
  <si>
    <t>Summary of Assumptions Used for Valuation of Fair Value Liabilities</t>
  </si>
  <si>
    <t>Assumptions utilized in the valuation
of Level 3 liabilities are described as follows:
For the Three Months Ended For the Nine Months Ended
September 30, September 30,
2016 2015 2016 2015
Risk-free interest rate 0.58% - 1.08 % 0.32% - 0.92 % 0.58% - 1.38 % 0.02% - 1.30 %
Expected term (years) 2.28 - 5.00 1.00 - 4.82 2.28 - 5.00 1.00 - 5.05
Expected volatility 123% - 139 % 91% - 92 % 114% - 154 % 84% - 95 %
Expected dividend yield 0.00 % 0.00 % 0.00 % 0.00 %</t>
  </si>
  <si>
    <t>Summary of Changes in Fair Value of Warrant Liabilities Measured at Recurring Basis</t>
  </si>
  <si>
    <t xml:space="preserve">The following table sets forth a summary
of the changes in the fair value of Level 3 derivative liabilities and warrants payable that are measured at fair value on a recurring
basis:
Derivative Liabilities
Beginning balance as of January 1, 2016 $ 1,350,881
Issuance of warrants 382,879
Change in fair value of derivative liability 2,238,744
Ending balance as of September 30, 2016 $ 3,972,504
Warrants Payable
Beginning balance as of January 1, 2016 $ 77,761
Accrual of other warrant obligations 67,353
Change in fair value of warrants payable 205,402
Issuance of warrants -
Ending balance as of September 30, 2016 $ 350,516 </t>
  </si>
  <si>
    <t>Summary of Assets and Liabilities Measured at Fair Value Recurring and Nonrecurring Basis</t>
  </si>
  <si>
    <t xml:space="preserve">Assets and liabilities measured at fair
value on a recurring or nonrecurring basis are as follows:
September 30, 2016
Level 1 Level 2 Level 3 Total
Liabilities:
Derivative liabilities $ - $ - $ 3,972,504 $ 3,972,504
Warrants Payable - - 350,516 350,516
Total liabilities $ - $ - $ 4,323,020 $ 4,323,020
December 31, 2015
Level 1 Level 2 Level 3 Total
Liabilities:
Derivative liabilities $ - $ - $ 1,350,881 $ 1,350,881
Warrants payable - - 77,761 77,761
Total liabilities $ - $ - $ 1,428,642 $ 1,428,642 </t>
  </si>
  <si>
    <t>Stockholders' Deficiency (Tables)</t>
  </si>
  <si>
    <t>Summary of Black-Scholes Option Pricing Model to Stock Options Granted Assumption</t>
  </si>
  <si>
    <t>In applying the Black-Scholes option
pricing model to stock options granted, the Company used the following assumptions:
For the Three Months Ended For the Nine Months Ended
September 30, September 30,
2016 2015 2016 2015
Risk free interest rate N/A 0.66 % 0.73% - 0.90 % 0.63% - 1.21 %
Expected term (years) N/A 2.50 2.50 2.50 - 3.50
Expected volatility N/A 89 % 102% - 118 % 87% - 101 %
Expected dividends N/A 0.00 % 0.00 % 0.00 %</t>
  </si>
  <si>
    <t>Summary of Options Activity</t>
  </si>
  <si>
    <t xml:space="preserve">A summary of the option activity during
the nine months ended September 30, 2016 is presented below:
Weighted
Weighted Average
Average Remaining Aggregate
Number of Exercise Life Intrinsic
Shares Price In Years Value
Outstanding, December 31, 2015 7,781,667 $ 1.15
Granted 130,000 0.38
Exercised - -
Cancelled/forfeited/expired (988,332 ) 1.11
Outstanding, September 30, 2016 6,923,335 $ 1.14 2.3 $ 27,900
Exercisable, September 30, 2016 6,041,001 $ 1.19 2.1 $ 27,900 </t>
  </si>
  <si>
    <t>Summary of Warrants Activity</t>
  </si>
  <si>
    <t xml:space="preserve">A summary of the warrant activity during
the nine months ended September 30, 2016 is presented below:
Weighted
Weighted Average
Average Remaining Aggregate
Number of Exercise Life Intrinsic
Shares Price In Years Value
Outstanding, December 31, 2015 61,043,591 $ 1.08
Issued 6,255,048 0.86
Exercised - -
Cancelled/forfeited/expired (11,815,042 ) 1.84
Outstanding, September 30, 2016 55,483,597 $ 0.89 2.7 $ 134
Exercisable, September 30, 2016 55,483,597 $ 0.89 2.7 $ 134 </t>
  </si>
  <si>
    <t>Going Concern and Management's Plans (Details Narrative) - USD ($)</t>
  </si>
  <si>
    <t>Dec. 31, 2014</t>
  </si>
  <si>
    <t>Cash balance</t>
  </si>
  <si>
    <t>Working capital deficiency</t>
  </si>
  <si>
    <t>Received an aggregate of issuance of note payable</t>
  </si>
  <si>
    <t>Additional payable</t>
  </si>
  <si>
    <t>Summary of Significant Accounting Policies (Details Narrative) - USD ($)</t>
  </si>
  <si>
    <t>Allowance for uncollectable amounts</t>
  </si>
  <si>
    <t>Inventory reserve</t>
  </si>
  <si>
    <t>Accumulated depreciation and amortization</t>
  </si>
  <si>
    <t>Accumulated amortization of intangible assets</t>
  </si>
  <si>
    <t>Sales Revenue, Net [Member] | Entity C [Member]</t>
  </si>
  <si>
    <t>Concentration risk, percentage</t>
  </si>
  <si>
    <t>15.00%</t>
  </si>
  <si>
    <t>14.00%</t>
  </si>
  <si>
    <t>Sales Revenue, Net [Member] | Entity A [Member]</t>
  </si>
  <si>
    <t>22.00%</t>
  </si>
  <si>
    <t>Summary of Significant Accounting Policies - Schedule of Outstanding Diluted Shares Outstanding from Diluted Loss Per Share Computation (Details) - shares</t>
  </si>
  <si>
    <t>Total potentially dilutive shares</t>
  </si>
  <si>
    <t>Warrants [Member]</t>
  </si>
  <si>
    <t>Preferred Stock [Member]</t>
  </si>
  <si>
    <t>Options [Member]</t>
  </si>
  <si>
    <t>Convertible Notes [Member]</t>
  </si>
  <si>
    <t>Accrued Expenses (Details Narrative) - USD ($)</t>
  </si>
  <si>
    <t>Accounts Payable And Accrued Expenses [Line Items]</t>
  </si>
  <si>
    <t>Warrants payable</t>
  </si>
  <si>
    <t>Warrant payable related to investment banking fees</t>
  </si>
  <si>
    <t>Percentage of liquidated damages pay equals to subscription amounts received</t>
  </si>
  <si>
    <t>1.00%</t>
  </si>
  <si>
    <t>Percentage of failure to pay liquidated damage with interest rate</t>
  </si>
  <si>
    <t>18.00%</t>
  </si>
  <si>
    <t>Accrued registration rights penalty and interest</t>
  </si>
  <si>
    <t>Series C Convertible Preferred Stock [Member] | Maximum [Member]</t>
  </si>
  <si>
    <t>10.00%</t>
  </si>
  <si>
    <t>Accrued Expenses - Schedule of Accrued Expenses (Details) - USD ($)</t>
  </si>
  <si>
    <t>Registration rights penalty</t>
  </si>
  <si>
    <t>Accrued consulting fees</t>
  </si>
  <si>
    <t>Accrued host fees</t>
  </si>
  <si>
    <t>Accrued professional, board and other fees</t>
  </si>
  <si>
    <t>Accrued wages</t>
  </si>
  <si>
    <t>Accrued commissions</t>
  </si>
  <si>
    <t>Warranty payable</t>
  </si>
  <si>
    <t>Accrued taxes payable</t>
  </si>
  <si>
    <t>Accrued payroll taxes payble</t>
  </si>
  <si>
    <t>Accrued issuable equity</t>
  </si>
  <si>
    <t>Accrued interest expense</t>
  </si>
  <si>
    <t>Dividend payable</t>
  </si>
  <si>
    <t>Other accrued expenses</t>
  </si>
  <si>
    <t>Total</t>
  </si>
  <si>
    <t>Accrued Public Information Fee (Details Narrative) - USD ($)</t>
  </si>
  <si>
    <t>Securities Purchase Agreement [Member]</t>
  </si>
  <si>
    <t>Cash fee percentage</t>
  </si>
  <si>
    <t>Cash fee description</t>
  </si>
  <si>
    <t xml:space="preserve">In the event of the Companys noncompliance with Rule 144(c)(1) at any time after the six-month anniversary of the offering, the investors are entitled to receive a fee of 1% of the aggregate subscription amount of the purchasers securities, plus an additional 1% for every pro rata 30-day period that the Company is not in compliance (payable in cash or in kind). </t>
  </si>
  <si>
    <t>Notes Payable (Details Narrative) - USD ($)</t>
  </si>
  <si>
    <t>Debt Instrument [Line Items]</t>
  </si>
  <si>
    <t>Proceeds from financing from third parties</t>
  </si>
  <si>
    <t>Number of warrant to purchase of common stock shares</t>
  </si>
  <si>
    <t>Warrant term</t>
  </si>
  <si>
    <t>5 years</t>
  </si>
  <si>
    <t>Warrant exercise price per share</t>
  </si>
  <si>
    <t>Fair value of warrant</t>
  </si>
  <si>
    <t>Interest expense, net</t>
  </si>
  <si>
    <t>Executive Chairman [Member] | November 14, 2016 [Member]</t>
  </si>
  <si>
    <t>Note payable balance amount</t>
  </si>
  <si>
    <t>Convertible Notes Payable [Member]</t>
  </si>
  <si>
    <t>Convertible note principal amount</t>
  </si>
  <si>
    <t>Debt instrument interest rate</t>
  </si>
  <si>
    <t>Debt conversion price per share</t>
  </si>
  <si>
    <t>Repayment to convertible note payable</t>
  </si>
  <si>
    <t>Convertible Notes Payable [Member] | Board of Directors [Member]</t>
  </si>
  <si>
    <t>Notes Payable [Member]</t>
  </si>
  <si>
    <t>Notes Payable 1 [Member]</t>
  </si>
  <si>
    <t>Other Notes Payable [Member]</t>
  </si>
  <si>
    <t>Non-Convertible Note Payable [Member]</t>
  </si>
  <si>
    <t>Fair Value Measurement - Summary of Assumptions Used for Valuation of Fair Value Liabilities (Details)</t>
  </si>
  <si>
    <t>Expected dividend yield</t>
  </si>
  <si>
    <t>0.00%</t>
  </si>
  <si>
    <t>Minimum [Member]</t>
  </si>
  <si>
    <t>Risk-free interest rate</t>
  </si>
  <si>
    <t>0.58%</t>
  </si>
  <si>
    <t>0.32%</t>
  </si>
  <si>
    <t>0.02%</t>
  </si>
  <si>
    <t>Expected term (years)</t>
  </si>
  <si>
    <t>2 years 3 months 11 days</t>
  </si>
  <si>
    <t>1 year</t>
  </si>
  <si>
    <t>Expected volatility</t>
  </si>
  <si>
    <t>123.00%</t>
  </si>
  <si>
    <t>91.00%</t>
  </si>
  <si>
    <t>114.00%</t>
  </si>
  <si>
    <t>84.00%</t>
  </si>
  <si>
    <t>Maximum [Member]</t>
  </si>
  <si>
    <t>1.08%</t>
  </si>
  <si>
    <t>0.92%</t>
  </si>
  <si>
    <t>1.38%</t>
  </si>
  <si>
    <t>1.30%</t>
  </si>
  <si>
    <t>4 years 9 months 26 days</t>
  </si>
  <si>
    <t>5 years 18 days</t>
  </si>
  <si>
    <t>139.00%</t>
  </si>
  <si>
    <t>92.00%</t>
  </si>
  <si>
    <t>154.00%</t>
  </si>
  <si>
    <t>95.00%</t>
  </si>
  <si>
    <t>Fair Value Measurement - Summary of Changes in Fair Value of Warrant Liabilities Measured at Recurring Basis (Details)</t>
  </si>
  <si>
    <t>Derivative liabilities, beginning balance</t>
  </si>
  <si>
    <t>Derivative liabilities, issuance of warrants</t>
  </si>
  <si>
    <t>Derivative liabilities, change in fair value of derivative liability</t>
  </si>
  <si>
    <t>Derivative liabilities, ending balance</t>
  </si>
  <si>
    <t>Warrants payable, beginning balance</t>
  </si>
  <si>
    <t>Warrants payable, accrual of other warrant obligations</t>
  </si>
  <si>
    <t>Warrants payable, changes in fair value of warrants payable</t>
  </si>
  <si>
    <t>Warrant payable, Issuance of warrants</t>
  </si>
  <si>
    <t>Warrants payable, ending balance</t>
  </si>
  <si>
    <t>Fair Value Measurement - Summary of Assets and Liabilities Measured at Fair Value Recurring and Nonrecurring Basis (Details) - USD ($)</t>
  </si>
  <si>
    <t>Derivative liabilites</t>
  </si>
  <si>
    <t>Total liabilities</t>
  </si>
  <si>
    <t>Level 1 [Member]</t>
  </si>
  <si>
    <t>Level 2 [Member]</t>
  </si>
  <si>
    <t>Level 3 [Member]</t>
  </si>
  <si>
    <t>Stockholders' Deficiency (Details Narrative) - USD ($)</t>
  </si>
  <si>
    <t>May 18, 2016</t>
  </si>
  <si>
    <t>Apr. 08, 2016</t>
  </si>
  <si>
    <t>Mar. 24, 2016</t>
  </si>
  <si>
    <t>Mar. 11, 2016</t>
  </si>
  <si>
    <t>Jul. 28, 2015</t>
  </si>
  <si>
    <t>Aug. 07, 2014</t>
  </si>
  <si>
    <t>Jun. 30, 2016</t>
  </si>
  <si>
    <t>Mar. 31, 2016</t>
  </si>
  <si>
    <t>Stock based compensation</t>
  </si>
  <si>
    <t>Cash payment of settlement</t>
  </si>
  <si>
    <t>Number of warrants issued to purchase of common stock shares</t>
  </si>
  <si>
    <t>Warrants exercise price per share</t>
  </si>
  <si>
    <t>Unrecognized stock based compensation expense related to stock option</t>
  </si>
  <si>
    <t>Unrecognized stock option weighted average remaining vesting period</t>
  </si>
  <si>
    <t>10 months 24 days</t>
  </si>
  <si>
    <t>Weighted average fair value of option granted</t>
  </si>
  <si>
    <t>Issued shares exchange for cash</t>
  </si>
  <si>
    <t>Number of fully vested common stock shares issued</t>
  </si>
  <si>
    <t>Stock issued for compensation</t>
  </si>
  <si>
    <t>Fair value shares granted date</t>
  </si>
  <si>
    <t>Former Members [Member]</t>
  </si>
  <si>
    <t>Number of shares returned to former members</t>
  </si>
  <si>
    <t>Chief Operating Officer [Member]</t>
  </si>
  <si>
    <t>Fair value of issue shares</t>
  </si>
  <si>
    <t>Number of shares issued during period</t>
  </si>
  <si>
    <t>Board of Directors [Member]</t>
  </si>
  <si>
    <t>Board of Directors [Member] | 2016 Meetings [Member]</t>
  </si>
  <si>
    <t>Board of Directors [Member] | 2015 Meetings [Member]</t>
  </si>
  <si>
    <t>Purchaser [Member] | Securities Purchase Agreements [Member]</t>
  </si>
  <si>
    <t>Net proceeds from issuance costs</t>
  </si>
  <si>
    <t>Gross proceeds from issuance costs</t>
  </si>
  <si>
    <t>Issuance costs</t>
  </si>
  <si>
    <t>Preferred stock shares issued</t>
  </si>
  <si>
    <t>Preferred stock liquidation preference</t>
  </si>
  <si>
    <t>Preferred stock aggregate subscription amount</t>
  </si>
  <si>
    <t>Remaining amount</t>
  </si>
  <si>
    <t>Convertible preferred shares</t>
  </si>
  <si>
    <t>Number of preferred stock shares issued in satisfaction of liability</t>
  </si>
  <si>
    <t>Payment of dividends</t>
  </si>
  <si>
    <t>Series C Convertible Preferred Stock [Member] | Board of Directors [Member]</t>
  </si>
  <si>
    <t>Stockholders' Deficiency - Summary of Black-Scholes Option Pricing Model to Stock Options Granted Assumption (Details)</t>
  </si>
  <si>
    <t>Risk free interest rate</t>
  </si>
  <si>
    <t>0.66%</t>
  </si>
  <si>
    <t>0 years</t>
  </si>
  <si>
    <t>2 years 6 months</t>
  </si>
  <si>
    <t>89.00%</t>
  </si>
  <si>
    <t>Expected dividends</t>
  </si>
  <si>
    <t>0.73%</t>
  </si>
  <si>
    <t>0.63%</t>
  </si>
  <si>
    <t>102.00%</t>
  </si>
  <si>
    <t>87.00%</t>
  </si>
  <si>
    <t>0.90%</t>
  </si>
  <si>
    <t>1.21%</t>
  </si>
  <si>
    <t>3 years 6 months</t>
  </si>
  <si>
    <t>118.00%</t>
  </si>
  <si>
    <t>101.00%</t>
  </si>
  <si>
    <t>Stockholders' Deficiency - Summary of Options Activity (Details)</t>
  </si>
  <si>
    <t>Sep. 30, 2016USD ($)$ / sharesshares</t>
  </si>
  <si>
    <t>Number of shares options outstanding | shares</t>
  </si>
  <si>
    <t>Number of shares options granted | shares</t>
  </si>
  <si>
    <t>Number of shares options exercised | shares</t>
  </si>
  <si>
    <t>Number of shares options canceled/forfeited/expir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expired | $ / shares</t>
  </si>
  <si>
    <t>Weighted average exercise price option exercisable | $ / shares</t>
  </si>
  <si>
    <t>Weighted average remaining life in years outstanding</t>
  </si>
  <si>
    <t>2 years 3 months 18 days</t>
  </si>
  <si>
    <t>Weighted average remaining life in years exercisable</t>
  </si>
  <si>
    <t>2 years 1 month 6 days</t>
  </si>
  <si>
    <t>Aggregate intrinsic value outstanding | $</t>
  </si>
  <si>
    <t>Aggregate intrinsic value exercisable | $</t>
  </si>
  <si>
    <t>Stockholders' Deficiency - Summary of Warrants Activity (Details) - Warrants [Member]</t>
  </si>
  <si>
    <t>Number of Shares Warrants Outstanding Beginning Balance | shares</t>
  </si>
  <si>
    <t>Number of Shares Warrants Issued | shares</t>
  </si>
  <si>
    <t>Number of Shares Warrants Exercised | shares</t>
  </si>
  <si>
    <t>Number of Shares Warrants Cancelled/forfeited/expired | shares</t>
  </si>
  <si>
    <t>Number of Shares Warrants Outstanding Ending Balance | shares</t>
  </si>
  <si>
    <t>Number of Shares Warrants Exercisable | shares</t>
  </si>
  <si>
    <t>Weighted Average Exercise Price Warrants Outstanding at Beginning Balance | $ / shares</t>
  </si>
  <si>
    <t>Weighted Average Exercise Price Warrants Issued | $ / shares</t>
  </si>
  <si>
    <t>Weighted Average Exercise Price Warrants Exercised | $ / shares</t>
  </si>
  <si>
    <t>Weighted Average Exercise Price Warrants Cancelled/forfeited/expired | $ / shares</t>
  </si>
  <si>
    <t>Weighted Average Exercise Price Warrants Outstanding at Ending Balance | $ / shares</t>
  </si>
  <si>
    <t>Weighted Average Exercise Price Warrants Exercisable | $ / shares</t>
  </si>
  <si>
    <t>Weighted Average Remaining Life in Years Outstanding</t>
  </si>
  <si>
    <t>2 years 8 months 12 days</t>
  </si>
  <si>
    <t>Weighted Average Remaining Life in Years Exercisable</t>
  </si>
  <si>
    <t>Aggregate Intrinsic Value Outstanding | $</t>
  </si>
  <si>
    <t>Aggregate Intrinsic Value Exercisable | $</t>
  </si>
  <si>
    <t>Related Parties (Details Narrative) - USD ($)</t>
  </si>
  <si>
    <t>Commissions paid by company to its CEO</t>
  </si>
  <si>
    <t>Issuance of warrants to purchase of common stock</t>
  </si>
  <si>
    <t>Fair value of warrant claim estimated</t>
  </si>
  <si>
    <t>Accounting and tax service fees</t>
  </si>
  <si>
    <t>November 2016 [Member]</t>
  </si>
  <si>
    <t>Estimate of liability</t>
  </si>
  <si>
    <t>Estimated liability payable in cash</t>
  </si>
  <si>
    <t>Estimated liability payable in stock options</t>
  </si>
  <si>
    <t>November 2016 [Member] | Maximum [Member]</t>
  </si>
  <si>
    <t>November 2016 [Member] | Board of Directors [Member]</t>
  </si>
  <si>
    <t>Quantified total claims for party upon further analysis</t>
  </si>
  <si>
    <t>Commitments and Contingencies (Details Narrative)</t>
  </si>
  <si>
    <t>Jul. 28, 2016USD ($)</t>
  </si>
  <si>
    <t>May 18, 2016USD ($)</t>
  </si>
  <si>
    <t>Apr. 08, 2016USD ($)</t>
  </si>
  <si>
    <t>Mar. 11, 2016USD ($)</t>
  </si>
  <si>
    <t>Jul. 28, 2015USD ($)Chargers</t>
  </si>
  <si>
    <t>Aug. 07, 2014USD ($)</t>
  </si>
  <si>
    <t>Sep. 30, 2015USD ($)</t>
  </si>
  <si>
    <t>Mar. 29, 2012</t>
  </si>
  <si>
    <t>Operating Leased Assets [Line Items]</t>
  </si>
  <si>
    <t>Rent expense</t>
  </si>
  <si>
    <t>License Costs</t>
  </si>
  <si>
    <t>Number of charging cables | Chargers</t>
  </si>
  <si>
    <t>Litigation settlement amount</t>
  </si>
  <si>
    <t>PATENT LICENSE AGREEMENT [Member]</t>
  </si>
  <si>
    <t>Percentage of royalty revenue</t>
  </si>
  <si>
    <t>Balance Labs, Inc [Member]</t>
  </si>
  <si>
    <t>Sublease agreement description</t>
  </si>
  <si>
    <t>The term of the sublease agreement is from August 1, 2016 to September 29, 2018, subject to earlier termination upon written notice of termination by the landlord or Sublandlord.</t>
  </si>
  <si>
    <t>Total sublease agreement base rent percentage</t>
  </si>
  <si>
    <t>50.00%</t>
  </si>
  <si>
    <t>Total sublease agreement base rent</t>
  </si>
  <si>
    <t>Balance Labs, Inc [Member] | Minimum [Member]</t>
  </si>
  <si>
    <t>Balance Labs, Inc [Member] | Maximum [Member]</t>
  </si>
  <si>
    <t>Subsequent Events (Details Narrative) - USD ($)</t>
  </si>
  <si>
    <t>Oct. 07, 2016</t>
  </si>
  <si>
    <t>Aggregate principal amount</t>
  </si>
  <si>
    <t>Subsequent Event [Member] | Securities Purchase Agreement [Member]</t>
  </si>
  <si>
    <t>Warrant to purchase of common stock description</t>
  </si>
  <si>
    <t xml:space="preserve">80% of the per share price of the Common Stock in the Company's contemplated Public Offering, (ii) $0.70 per share, (iii) 80% of the unit price in the Public Offering (if applicable), (iv) the exercise price of any warrants issued in the Public Offering, or (v) the lowest conversion price, exercise price, or exchange price, </t>
  </si>
  <si>
    <t>Public offering</t>
  </si>
  <si>
    <t>Note description</t>
  </si>
  <si>
    <t>additional $250,000 or $500,000 advances under the Note as certain milestones</t>
  </si>
  <si>
    <t>Percenage of additional advance amount</t>
  </si>
  <si>
    <t>100.00%</t>
  </si>
  <si>
    <t>Subsequent Event [Member] | Securities Purchase Agreement [Member] | Notes Payable [Member]</t>
  </si>
  <si>
    <t>Note payable</t>
  </si>
  <si>
    <t>Subsequent Event [Member] | Securities Purchase Agreement [Member] | Promisory Note [Member]</t>
  </si>
  <si>
    <t>Debt instrument maturity description</t>
  </si>
  <si>
    <t>Promissory Note in the aggregate principal amount of up to $3,725,000 (the Note) due and payable on the earlier of February 15, 2017 or if the Listing Approval End Date (as defined in the Note) is February 28, 2017, March 31, 2017,</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297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6" t="n">
        <v>80476508</v>
      </c>
    </row>
    <row r="12" spans="1:3">
      <c r="A12" s="4" t="s">
        <v>19</v>
      </c>
      <c r="B12" s="4" t="s">
        <v>20</v>
      </c>
    </row>
    <row r="13" spans="1:3">
      <c r="A13" s="4" t="s">
        <v>21</v>
      </c>
      <c r="B13" s="5" t="s">
        <v>22</v>
      </c>
    </row>
    <row r="14" spans="1:3">
      <c r="A14" s="4" t="s">
        <v>23</v>
      </c>
      <c r="B14"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35</v>
      </c>
      <c r="B1" s="2" t="s">
        <v>1</v>
      </c>
    </row>
    <row r="2" spans="1:2">
      <c r="B2" s="2" t="s">
        <v>2</v>
      </c>
    </row>
    <row r="3" spans="1:2">
      <c r="A3" s="3" t="s">
        <v>21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9132</v>
      </c>
      <c r="D3" s="7" t="n">
        <v>189231</v>
      </c>
    </row>
    <row r="4" spans="1:4">
      <c r="A4" s="4" t="s">
        <v>28</v>
      </c>
      <c r="C4" s="6" t="n">
        <v>157765</v>
      </c>
      <c r="D4" s="6" t="n">
        <v>551214</v>
      </c>
    </row>
    <row r="5" spans="1:4">
      <c r="A5" s="4" t="s">
        <v>29</v>
      </c>
      <c r="C5" s="6" t="n">
        <v>439978</v>
      </c>
      <c r="D5" s="6" t="n">
        <v>744150</v>
      </c>
    </row>
    <row r="6" spans="1:4">
      <c r="A6" s="4" t="s">
        <v>30</v>
      </c>
      <c r="C6" s="6" t="n">
        <v>172096</v>
      </c>
      <c r="D6" s="6" t="n">
        <v>429798</v>
      </c>
    </row>
    <row r="7" spans="1:4">
      <c r="A7" s="4" t="s">
        <v>31</v>
      </c>
      <c r="C7" s="6" t="n">
        <v>778971</v>
      </c>
      <c r="D7" s="6" t="n">
        <v>1914393</v>
      </c>
    </row>
    <row r="8" spans="1:4">
      <c r="A8" s="4" t="s">
        <v>32</v>
      </c>
      <c r="C8" s="6" t="n">
        <v>882598</v>
      </c>
      <c r="D8" s="6" t="n">
        <v>1500893</v>
      </c>
    </row>
    <row r="9" spans="1:4">
      <c r="A9" s="4" t="s">
        <v>33</v>
      </c>
      <c r="C9" s="6" t="n">
        <v>119060</v>
      </c>
      <c r="D9" s="6" t="n">
        <v>126797</v>
      </c>
    </row>
    <row r="10" spans="1:4">
      <c r="A10" s="4" t="s">
        <v>34</v>
      </c>
      <c r="C10" s="6" t="n">
        <v>195539</v>
      </c>
      <c r="D10" s="6" t="n">
        <v>132043</v>
      </c>
    </row>
    <row r="11" spans="1:4">
      <c r="A11" s="4" t="s">
        <v>35</v>
      </c>
      <c r="C11" s="6" t="n">
        <v>1976168</v>
      </c>
      <c r="D11" s="6" t="n">
        <v>3674126</v>
      </c>
    </row>
    <row r="12" spans="1:4">
      <c r="A12" s="3" t="s">
        <v>36</v>
      </c>
    </row>
    <row r="13" spans="1:4">
      <c r="A13" s="4" t="s">
        <v>37</v>
      </c>
      <c r="C13" s="6" t="n">
        <v>3147288</v>
      </c>
      <c r="D13" s="6" t="n">
        <v>2160433</v>
      </c>
    </row>
    <row r="14" spans="1:4">
      <c r="A14" s="4" t="s">
        <v>38</v>
      </c>
      <c r="B14" s="4" t="s">
        <v>39</v>
      </c>
      <c r="C14" s="6" t="n">
        <v>3908009</v>
      </c>
      <c r="D14" s="6" t="n">
        <v>3908009</v>
      </c>
    </row>
    <row r="15" spans="1:4">
      <c r="A15" s="4" t="s">
        <v>40</v>
      </c>
      <c r="C15" s="6" t="n">
        <v>7650394</v>
      </c>
      <c r="D15" s="6" t="n">
        <v>5146724</v>
      </c>
    </row>
    <row r="16" spans="1:4">
      <c r="A16" s="4" t="s">
        <v>41</v>
      </c>
      <c r="B16" s="4" t="s">
        <v>39</v>
      </c>
      <c r="C16" s="6" t="n">
        <v>5969</v>
      </c>
      <c r="D16" s="6" t="n">
        <v>5969</v>
      </c>
    </row>
    <row r="17" spans="1:4">
      <c r="A17" s="4" t="s">
        <v>42</v>
      </c>
      <c r="C17" s="6" t="n">
        <v>3005277</v>
      </c>
      <c r="D17" s="6" t="n">
        <v>2433734</v>
      </c>
    </row>
    <row r="18" spans="1:4">
      <c r="A18" s="4" t="s">
        <v>43</v>
      </c>
      <c r="C18" s="6" t="n">
        <v>3972504</v>
      </c>
      <c r="D18" s="6" t="n">
        <v>1350881</v>
      </c>
    </row>
    <row r="19" spans="1:4">
      <c r="A19" s="4" t="s">
        <v>44</v>
      </c>
      <c r="C19" s="6" t="n">
        <v>50000</v>
      </c>
      <c r="D19" s="6" t="n">
        <v>50000</v>
      </c>
    </row>
    <row r="20" spans="1:4">
      <c r="A20" s="4" t="s">
        <v>45</v>
      </c>
      <c r="C20" s="6" t="n">
        <v>458978</v>
      </c>
      <c r="D20" s="4" t="s">
        <v>46</v>
      </c>
    </row>
    <row r="21" spans="1:4">
      <c r="A21" s="4" t="s">
        <v>47</v>
      </c>
      <c r="C21" s="4" t="s">
        <v>46</v>
      </c>
      <c r="D21" s="6" t="n">
        <v>20000</v>
      </c>
    </row>
    <row r="22" spans="1:4">
      <c r="A22" s="4" t="s">
        <v>48</v>
      </c>
      <c r="C22" s="6" t="n">
        <v>346341</v>
      </c>
      <c r="D22" s="6" t="n">
        <v>351954</v>
      </c>
    </row>
    <row r="23" spans="1:4">
      <c r="A23" s="4" t="s">
        <v>49</v>
      </c>
      <c r="C23" s="6" t="n">
        <v>400684</v>
      </c>
      <c r="D23" s="6" t="n">
        <v>924123</v>
      </c>
    </row>
    <row r="24" spans="1:4">
      <c r="A24" s="4" t="s">
        <v>50</v>
      </c>
      <c r="C24" s="6" t="n">
        <v>22945444</v>
      </c>
      <c r="D24" s="6" t="n">
        <v>16351827</v>
      </c>
    </row>
    <row r="25" spans="1:4">
      <c r="A25" s="4" t="s">
        <v>51</v>
      </c>
      <c r="C25" s="6" t="n">
        <v>95984</v>
      </c>
      <c r="D25" s="6" t="n">
        <v>109180</v>
      </c>
    </row>
    <row r="26" spans="1:4">
      <c r="A26" s="4" t="s">
        <v>52</v>
      </c>
      <c r="C26" s="4" t="s">
        <v>46</v>
      </c>
      <c r="D26" s="6" t="n">
        <v>4815</v>
      </c>
    </row>
    <row r="27" spans="1:4">
      <c r="A27" s="4" t="s">
        <v>53</v>
      </c>
      <c r="C27" s="6" t="n">
        <v>23041428</v>
      </c>
      <c r="D27" s="6" t="n">
        <v>16465822</v>
      </c>
    </row>
    <row r="28" spans="1:4">
      <c r="A28" s="4" t="s">
        <v>54</v>
      </c>
      <c r="C28" s="6" t="n">
        <v>825000</v>
      </c>
      <c r="D28" s="6" t="n">
        <v>825000</v>
      </c>
    </row>
    <row r="29" spans="1:4">
      <c r="A29" s="3" t="s">
        <v>55</v>
      </c>
    </row>
    <row r="30" spans="1:4">
      <c r="A30" s="4" t="s">
        <v>56</v>
      </c>
      <c r="C30" s="4" t="s">
        <v>46</v>
      </c>
      <c r="D30" s="4" t="s">
        <v>46</v>
      </c>
    </row>
    <row r="31" spans="1:4">
      <c r="A31" s="4" t="s">
        <v>57</v>
      </c>
      <c r="C31" s="6" t="n">
        <v>80477</v>
      </c>
      <c r="D31" s="6" t="n">
        <v>79621</v>
      </c>
    </row>
    <row r="32" spans="1:4">
      <c r="A32" s="4" t="s">
        <v>58</v>
      </c>
      <c r="C32" s="6" t="n">
        <v>64556822</v>
      </c>
      <c r="D32" s="6" t="n">
        <v>63676848</v>
      </c>
    </row>
    <row r="33" spans="1:4">
      <c r="A33" s="4" t="s">
        <v>59</v>
      </c>
      <c r="C33" s="6" t="n">
        <v>-82527579</v>
      </c>
      <c r="D33" s="6" t="n">
        <v>-73372655</v>
      </c>
    </row>
    <row r="34" spans="1:4">
      <c r="A34" s="4" t="s">
        <v>60</v>
      </c>
      <c r="C34" s="6" t="n">
        <v>-17879130</v>
      </c>
      <c r="D34" s="6" t="n">
        <v>-9605566</v>
      </c>
    </row>
    <row r="35" spans="1:4">
      <c r="A35" s="4" t="s">
        <v>61</v>
      </c>
      <c r="B35" s="4" t="s">
        <v>39</v>
      </c>
      <c r="C35" s="6" t="n">
        <v>-4011130</v>
      </c>
      <c r="D35" s="6" t="n">
        <v>-4011130</v>
      </c>
    </row>
    <row r="36" spans="1:4">
      <c r="A36" s="4" t="s">
        <v>62</v>
      </c>
      <c r="C36" s="6" t="n">
        <v>-21890260</v>
      </c>
      <c r="D36" s="6" t="n">
        <v>-13616696</v>
      </c>
    </row>
    <row r="37" spans="1:4">
      <c r="A37" s="4" t="s">
        <v>63</v>
      </c>
      <c r="C37" s="6" t="n">
        <v>1976168</v>
      </c>
      <c r="D37" s="6" t="n">
        <v>3674126</v>
      </c>
    </row>
    <row r="38" spans="1:4">
      <c r="A38" s="4" t="s">
        <v>64</v>
      </c>
    </row>
    <row r="39" spans="1:4">
      <c r="A39" s="3" t="s">
        <v>55</v>
      </c>
    </row>
    <row r="40" spans="1:4">
      <c r="A40" s="4" t="s">
        <v>56</v>
      </c>
      <c r="C40" s="6" t="n">
        <v>11000</v>
      </c>
      <c r="D40" s="6" t="n">
        <v>10500</v>
      </c>
    </row>
    <row r="41" spans="1:4">
      <c r="A41" s="4" t="s">
        <v>65</v>
      </c>
    </row>
    <row r="42" spans="1:4">
      <c r="A42" s="3" t="s">
        <v>55</v>
      </c>
    </row>
    <row r="43" spans="1:4">
      <c r="A43" s="4" t="s">
        <v>56</v>
      </c>
      <c r="C43" s="7" t="n">
        <v>150</v>
      </c>
      <c r="D43" s="7" t="n">
        <v>120</v>
      </c>
    </row>
    <row r="44" spans="1:4">
      <c r="A44" t="n"/>
    </row>
    <row r="45" spans="1:4">
      <c r="A45" s="4" t="s">
        <v>39</v>
      </c>
      <c r="B45" s="4" t="s">
        <v>66</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4</v>
      </c>
      <c r="B1" s="2" t="s">
        <v>1</v>
      </c>
    </row>
    <row r="2" spans="1:2">
      <c r="B2" s="2" t="s">
        <v>2</v>
      </c>
    </row>
    <row r="3" spans="1:2">
      <c r="A3" s="3" t="s">
        <v>210</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7</v>
      </c>
      <c r="B1" s="2" t="s">
        <v>1</v>
      </c>
    </row>
    <row r="2" spans="1:2">
      <c r="B2" s="2" t="s">
        <v>2</v>
      </c>
    </row>
    <row r="3" spans="1:2">
      <c r="A3" s="3" t="s">
        <v>213</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1</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77</v>
      </c>
      <c r="B1" s="2" t="s">
        <v>1</v>
      </c>
    </row>
    <row r="2" spans="1:2">
      <c r="B2" s="2" t="s">
        <v>2</v>
      </c>
    </row>
    <row r="3" spans="1:2">
      <c r="A3" s="3" t="s">
        <v>224</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4</v>
      </c>
      <c r="B1" s="2" t="s">
        <v>79</v>
      </c>
      <c r="D1" s="2" t="s">
        <v>1</v>
      </c>
    </row>
    <row r="2" spans="1:7">
      <c r="B2" s="2" t="s">
        <v>2</v>
      </c>
      <c r="C2" s="2" t="s">
        <v>80</v>
      </c>
      <c r="D2" s="2" t="s">
        <v>2</v>
      </c>
      <c r="E2" s="2" t="s">
        <v>80</v>
      </c>
      <c r="F2" s="2" t="s">
        <v>25</v>
      </c>
      <c r="G2" s="2" t="s">
        <v>285</v>
      </c>
    </row>
    <row r="3" spans="1:7">
      <c r="A3" s="3" t="s">
        <v>205</v>
      </c>
    </row>
    <row r="4" spans="1:7">
      <c r="A4" s="4" t="s">
        <v>286</v>
      </c>
      <c r="B4" s="7" t="n">
        <v>9132</v>
      </c>
      <c r="C4" s="7" t="n">
        <v>120369</v>
      </c>
      <c r="D4" s="7" t="n">
        <v>9132</v>
      </c>
      <c r="E4" s="7" t="n">
        <v>120369</v>
      </c>
      <c r="F4" s="7" t="n">
        <v>189231</v>
      </c>
      <c r="G4" s="7" t="n">
        <v>1627062</v>
      </c>
    </row>
    <row r="5" spans="1:7">
      <c r="A5" s="4" t="s">
        <v>287</v>
      </c>
      <c r="B5" s="6" t="n">
        <v>22166473</v>
      </c>
      <c r="D5" s="6" t="n">
        <v>22166473</v>
      </c>
    </row>
    <row r="6" spans="1:7">
      <c r="A6" s="4" t="s">
        <v>59</v>
      </c>
      <c r="B6" s="6" t="n">
        <v>82527579</v>
      </c>
      <c r="D6" s="6" t="n">
        <v>82527579</v>
      </c>
      <c r="F6" s="7" t="n">
        <v>73372655</v>
      </c>
    </row>
    <row r="7" spans="1:7">
      <c r="A7" s="4" t="s">
        <v>140</v>
      </c>
      <c r="B7" s="6" t="n">
        <v>2408156</v>
      </c>
      <c r="C7" s="7" t="n">
        <v>1855940</v>
      </c>
      <c r="D7" s="6" t="n">
        <v>9154924</v>
      </c>
      <c r="E7" s="7" t="n">
        <v>6776772</v>
      </c>
    </row>
    <row r="8" spans="1:7">
      <c r="A8" s="4" t="s">
        <v>288</v>
      </c>
      <c r="B8" s="6" t="n">
        <v>500000</v>
      </c>
    </row>
    <row r="9" spans="1:7">
      <c r="A9" s="4" t="s">
        <v>289</v>
      </c>
      <c r="B9" s="7" t="n">
        <v>3225000</v>
      </c>
      <c r="D9" s="7" t="n">
        <v>3225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r="1" spans="1:6">
      <c r="A1" s="1" t="s">
        <v>290</v>
      </c>
      <c r="B1" s="2" t="s">
        <v>79</v>
      </c>
      <c r="D1" s="2" t="s">
        <v>1</v>
      </c>
    </row>
    <row r="2" spans="1:6">
      <c r="B2" s="2" t="s">
        <v>2</v>
      </c>
      <c r="C2" s="2" t="s">
        <v>80</v>
      </c>
      <c r="D2" s="2" t="s">
        <v>2</v>
      </c>
      <c r="E2" s="2" t="s">
        <v>80</v>
      </c>
      <c r="F2" s="2" t="s">
        <v>25</v>
      </c>
    </row>
    <row r="3" spans="1:6">
      <c r="A3" s="4" t="s">
        <v>291</v>
      </c>
      <c r="B3" s="7" t="n">
        <v>42942</v>
      </c>
      <c r="D3" s="7" t="n">
        <v>42942</v>
      </c>
      <c r="F3" s="7" t="n">
        <v>140998</v>
      </c>
    </row>
    <row r="4" spans="1:6">
      <c r="A4" s="4" t="s">
        <v>292</v>
      </c>
      <c r="B4" s="6" t="n">
        <v>170000</v>
      </c>
      <c r="D4" s="6" t="n">
        <v>170000</v>
      </c>
      <c r="F4" s="6" t="n">
        <v>290000</v>
      </c>
    </row>
    <row r="5" spans="1:6">
      <c r="A5" s="4" t="s">
        <v>293</v>
      </c>
      <c r="B5" s="6" t="n">
        <v>4609576</v>
      </c>
      <c r="D5" s="6" t="n">
        <v>4609576</v>
      </c>
      <c r="F5" s="6" t="n">
        <v>4100163</v>
      </c>
    </row>
    <row r="6" spans="1:6">
      <c r="A6" s="4" t="s">
        <v>294</v>
      </c>
      <c r="B6" s="7" t="n">
        <v>31181</v>
      </c>
      <c r="D6" s="7" t="n">
        <v>31181</v>
      </c>
      <c r="F6" s="7" t="n">
        <v>23445</v>
      </c>
    </row>
    <row r="7" spans="1:6">
      <c r="A7" s="4" t="s">
        <v>295</v>
      </c>
    </row>
    <row r="8" spans="1:6">
      <c r="A8" s="4" t="s">
        <v>296</v>
      </c>
      <c r="B8" s="4" t="s">
        <v>297</v>
      </c>
      <c r="C8" s="4" t="s">
        <v>297</v>
      </c>
      <c r="D8" s="4" t="s">
        <v>298</v>
      </c>
      <c r="E8" s="4" t="s">
        <v>297</v>
      </c>
    </row>
    <row r="9" spans="1:6">
      <c r="A9" s="4" t="s">
        <v>299</v>
      </c>
    </row>
    <row r="10" spans="1:6">
      <c r="A10" s="4" t="s">
        <v>296</v>
      </c>
      <c r="E10" s="4" t="s">
        <v>3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1</v>
      </c>
      <c r="B1" s="2" t="s">
        <v>1</v>
      </c>
    </row>
    <row r="2" spans="1:3">
      <c r="B2" s="2" t="s">
        <v>2</v>
      </c>
      <c r="C2" s="2" t="s">
        <v>80</v>
      </c>
    </row>
    <row r="3" spans="1:3">
      <c r="A3" s="4" t="s">
        <v>302</v>
      </c>
      <c r="B3" s="6" t="n">
        <v>114071578</v>
      </c>
      <c r="C3" s="6" t="n">
        <v>110152539</v>
      </c>
    </row>
    <row r="4" spans="1:3">
      <c r="A4" s="4" t="s">
        <v>303</v>
      </c>
    </row>
    <row r="5" spans="1:3">
      <c r="A5" s="4" t="s">
        <v>302</v>
      </c>
      <c r="B5" s="6" t="n">
        <v>55483597</v>
      </c>
    </row>
    <row r="6" spans="1:3">
      <c r="A6" s="4" t="s">
        <v>304</v>
      </c>
    </row>
    <row r="7" spans="1:3">
      <c r="A7" s="4" t="s">
        <v>302</v>
      </c>
      <c r="B7" s="6" t="n">
        <v>50882292</v>
      </c>
      <c r="C7" s="6" t="n">
        <v>43850376</v>
      </c>
    </row>
    <row r="8" spans="1:3">
      <c r="A8" s="4" t="s">
        <v>305</v>
      </c>
    </row>
    <row r="9" spans="1:3">
      <c r="A9" s="4" t="s">
        <v>302</v>
      </c>
      <c r="B9" s="6" t="n">
        <v>6923335</v>
      </c>
      <c r="C9" s="6" t="n">
        <v>7418000</v>
      </c>
    </row>
    <row r="10" spans="1:3">
      <c r="A10" s="4" t="s">
        <v>306</v>
      </c>
    </row>
    <row r="11" spans="1:3">
      <c r="A11" s="4" t="s">
        <v>302</v>
      </c>
      <c r="B11" s="6" t="n">
        <v>782354</v>
      </c>
      <c r="C11" s="6" t="n">
        <v>103810</v>
      </c>
    </row>
    <row r="12" spans="1:3">
      <c r="A12" s="4" t="s">
        <v>303</v>
      </c>
    </row>
    <row r="13" spans="1:3">
      <c r="A13" s="4" t="s">
        <v>302</v>
      </c>
      <c r="C13" s="6" t="n">
        <v>5878035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r="1" spans="1:6">
      <c r="A1" s="1" t="s">
        <v>307</v>
      </c>
      <c r="B1" s="2" t="s">
        <v>79</v>
      </c>
      <c r="D1" s="2" t="s">
        <v>1</v>
      </c>
    </row>
    <row r="2" spans="1:6">
      <c r="B2" s="2" t="s">
        <v>2</v>
      </c>
      <c r="C2" s="2" t="s">
        <v>80</v>
      </c>
      <c r="D2" s="2" t="s">
        <v>2</v>
      </c>
      <c r="E2" s="2" t="s">
        <v>80</v>
      </c>
      <c r="F2" s="2" t="s">
        <v>25</v>
      </c>
    </row>
    <row r="3" spans="1:6">
      <c r="A3" s="3" t="s">
        <v>308</v>
      </c>
    </row>
    <row r="4" spans="1:6">
      <c r="A4" s="4" t="s">
        <v>102</v>
      </c>
      <c r="B4" s="7" t="n">
        <v>503125</v>
      </c>
      <c r="C4" s="7" t="n">
        <v>136331</v>
      </c>
      <c r="D4" s="7" t="n">
        <v>503125</v>
      </c>
      <c r="E4" s="7" t="n">
        <v>176831</v>
      </c>
    </row>
    <row r="5" spans="1:6">
      <c r="A5" s="4" t="s">
        <v>309</v>
      </c>
      <c r="B5" s="6" t="n">
        <v>350516</v>
      </c>
      <c r="D5" s="6" t="n">
        <v>350516</v>
      </c>
      <c r="F5" s="7" t="n">
        <v>77761</v>
      </c>
    </row>
    <row r="6" spans="1:6">
      <c r="A6" s="4" t="s">
        <v>310</v>
      </c>
      <c r="B6" s="7" t="n">
        <v>345670</v>
      </c>
      <c r="D6" s="7" t="n">
        <v>345670</v>
      </c>
      <c r="F6" s="6" t="n">
        <v>77735</v>
      </c>
    </row>
    <row r="7" spans="1:6">
      <c r="A7" s="4" t="s">
        <v>65</v>
      </c>
    </row>
    <row r="8" spans="1:6">
      <c r="A8" s="3" t="s">
        <v>308</v>
      </c>
    </row>
    <row r="9" spans="1:6">
      <c r="A9" s="4" t="s">
        <v>311</v>
      </c>
      <c r="B9" s="4" t="s">
        <v>312</v>
      </c>
      <c r="D9" s="4" t="s">
        <v>312</v>
      </c>
    </row>
    <row r="10" spans="1:6">
      <c r="A10" s="4" t="s">
        <v>313</v>
      </c>
      <c r="B10" s="4" t="s">
        <v>314</v>
      </c>
      <c r="D10" s="4" t="s">
        <v>314</v>
      </c>
    </row>
    <row r="11" spans="1:6">
      <c r="A11" s="4" t="s">
        <v>315</v>
      </c>
      <c r="B11" s="7" t="n">
        <v>916875</v>
      </c>
      <c r="D11" s="7" t="n">
        <v>916875</v>
      </c>
      <c r="F11" s="7" t="n">
        <v>728750</v>
      </c>
    </row>
    <row r="12" spans="1:6">
      <c r="A12" s="4" t="s">
        <v>316</v>
      </c>
    </row>
    <row r="13" spans="1:6">
      <c r="A13" s="3" t="s">
        <v>308</v>
      </c>
    </row>
    <row r="14" spans="1:6">
      <c r="A14" s="4" t="s">
        <v>311</v>
      </c>
      <c r="B14" s="4" t="s">
        <v>317</v>
      </c>
      <c r="D14" s="4" t="s">
        <v>31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18</v>
      </c>
      <c r="B1" s="2" t="s">
        <v>2</v>
      </c>
      <c r="C1" s="2" t="s">
        <v>25</v>
      </c>
    </row>
    <row r="2" spans="1:3">
      <c r="A2" s="3" t="s">
        <v>213</v>
      </c>
    </row>
    <row r="3" spans="1:3">
      <c r="A3" s="4" t="s">
        <v>319</v>
      </c>
      <c r="B3" s="7" t="n">
        <v>916875</v>
      </c>
      <c r="C3" s="7" t="n">
        <v>728750</v>
      </c>
    </row>
    <row r="4" spans="1:3">
      <c r="A4" s="4" t="s">
        <v>320</v>
      </c>
      <c r="B4" s="6" t="n">
        <v>505300</v>
      </c>
      <c r="C4" s="6" t="n">
        <v>916925</v>
      </c>
    </row>
    <row r="5" spans="1:3">
      <c r="A5" s="4" t="s">
        <v>321</v>
      </c>
      <c r="B5" s="6" t="n">
        <v>1256756</v>
      </c>
      <c r="C5" s="6" t="n">
        <v>873544</v>
      </c>
    </row>
    <row r="6" spans="1:3">
      <c r="A6" s="4" t="s">
        <v>322</v>
      </c>
      <c r="B6" s="6" t="n">
        <v>1338265</v>
      </c>
      <c r="C6" s="6" t="n">
        <v>1069341</v>
      </c>
    </row>
    <row r="7" spans="1:3">
      <c r="A7" s="4" t="s">
        <v>323</v>
      </c>
      <c r="B7" s="6" t="n">
        <v>188622</v>
      </c>
      <c r="C7" s="6" t="n">
        <v>187779</v>
      </c>
    </row>
    <row r="8" spans="1:3">
      <c r="A8" s="4" t="s">
        <v>324</v>
      </c>
      <c r="B8" s="6" t="n">
        <v>400000</v>
      </c>
      <c r="C8" s="4" t="s">
        <v>46</v>
      </c>
    </row>
    <row r="9" spans="1:3">
      <c r="A9" s="4" t="s">
        <v>325</v>
      </c>
      <c r="B9" s="6" t="n">
        <v>245332</v>
      </c>
      <c r="C9" s="6" t="n">
        <v>223988</v>
      </c>
    </row>
    <row r="10" spans="1:3">
      <c r="A10" s="4" t="s">
        <v>326</v>
      </c>
      <c r="B10" s="6" t="n">
        <v>414694</v>
      </c>
      <c r="C10" s="6" t="n">
        <v>355950</v>
      </c>
    </row>
    <row r="11" spans="1:3">
      <c r="A11" s="4" t="s">
        <v>327</v>
      </c>
      <c r="B11" s="6" t="n">
        <v>140294</v>
      </c>
      <c r="C11" s="4" t="s">
        <v>46</v>
      </c>
    </row>
    <row r="12" spans="1:3">
      <c r="A12" s="4" t="s">
        <v>309</v>
      </c>
      <c r="B12" s="6" t="n">
        <v>350516</v>
      </c>
      <c r="C12" s="6" t="n">
        <v>77761</v>
      </c>
    </row>
    <row r="13" spans="1:3">
      <c r="A13" s="4" t="s">
        <v>328</v>
      </c>
      <c r="B13" s="6" t="n">
        <v>872682</v>
      </c>
      <c r="C13" s="6" t="n">
        <v>324894</v>
      </c>
    </row>
    <row r="14" spans="1:3">
      <c r="A14" s="4" t="s">
        <v>329</v>
      </c>
      <c r="B14" s="6" t="n">
        <v>210088</v>
      </c>
      <c r="C14" s="6" t="n">
        <v>83842</v>
      </c>
    </row>
    <row r="15" spans="1:3">
      <c r="A15" s="4" t="s">
        <v>330</v>
      </c>
      <c r="B15" s="6" t="n">
        <v>752000</v>
      </c>
      <c r="C15" s="6" t="n">
        <v>293200</v>
      </c>
    </row>
    <row r="16" spans="1:3">
      <c r="A16" s="4" t="s">
        <v>331</v>
      </c>
      <c r="B16" s="6" t="n">
        <v>58970</v>
      </c>
      <c r="C16" s="6" t="n">
        <v>10750</v>
      </c>
    </row>
    <row r="17" spans="1:3">
      <c r="A17" s="4" t="s">
        <v>332</v>
      </c>
      <c r="B17" s="7" t="n">
        <v>7650394</v>
      </c>
      <c r="C17" s="7" t="n">
        <v>514672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80"/>
    <col customWidth="1" max="3" min="3" width="14"/>
  </cols>
  <sheetData>
    <row r="1" spans="1:3">
      <c r="A1" s="1" t="s">
        <v>333</v>
      </c>
      <c r="B1" s="2" t="s">
        <v>1</v>
      </c>
    </row>
    <row r="2" spans="1:3">
      <c r="B2" s="2" t="s">
        <v>2</v>
      </c>
      <c r="C2" s="2" t="s">
        <v>25</v>
      </c>
    </row>
    <row r="3" spans="1:3">
      <c r="A3" s="4" t="s">
        <v>42</v>
      </c>
      <c r="B3" s="7" t="n">
        <v>3005277</v>
      </c>
      <c r="C3" s="7" t="n">
        <v>2433734</v>
      </c>
    </row>
    <row r="4" spans="1:3">
      <c r="A4" s="4" t="s">
        <v>334</v>
      </c>
    </row>
    <row r="5" spans="1:3">
      <c r="A5" s="4" t="s">
        <v>335</v>
      </c>
      <c r="B5" s="4" t="s">
        <v>312</v>
      </c>
    </row>
    <row r="6" spans="1:3">
      <c r="A6" s="4" t="s">
        <v>334</v>
      </c>
    </row>
    <row r="7" spans="1:3">
      <c r="A7" s="4" t="s">
        <v>336</v>
      </c>
      <c r="B7"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v>
      </c>
      <c r="B1" s="2" t="s">
        <v>2</v>
      </c>
      <c r="C1" s="2" t="s">
        <v>25</v>
      </c>
    </row>
    <row r="2" spans="1:3">
      <c r="A2" s="4" t="s">
        <v>68</v>
      </c>
      <c r="B2" s="7" t="n">
        <v>36022</v>
      </c>
      <c r="C2" s="7" t="n">
        <v>36022</v>
      </c>
    </row>
    <row r="3" spans="1:3">
      <c r="A3" s="4" t="s">
        <v>69</v>
      </c>
      <c r="B3" s="8" t="n">
        <v>0.001</v>
      </c>
      <c r="C3" s="8" t="n">
        <v>0.001</v>
      </c>
    </row>
    <row r="4" spans="1:3">
      <c r="A4" s="4" t="s">
        <v>70</v>
      </c>
      <c r="B4" s="6" t="n">
        <v>40000000</v>
      </c>
      <c r="C4" s="6" t="n">
        <v>40000000</v>
      </c>
    </row>
    <row r="5" spans="1:3">
      <c r="A5" s="4" t="s">
        <v>71</v>
      </c>
      <c r="B5" s="8" t="n">
        <v>0.001</v>
      </c>
      <c r="C5" s="8" t="n">
        <v>0.001</v>
      </c>
    </row>
    <row r="6" spans="1:3">
      <c r="A6" s="4" t="s">
        <v>72</v>
      </c>
      <c r="B6" s="6" t="n">
        <v>500000000</v>
      </c>
      <c r="C6" s="6" t="n">
        <v>500000000</v>
      </c>
    </row>
    <row r="7" spans="1:3">
      <c r="A7" s="4" t="s">
        <v>73</v>
      </c>
      <c r="B7" s="6" t="n">
        <v>80476508</v>
      </c>
      <c r="C7" s="6" t="n">
        <v>79620730</v>
      </c>
    </row>
    <row r="8" spans="1:3">
      <c r="A8" s="4" t="s">
        <v>74</v>
      </c>
      <c r="B8" s="6" t="n">
        <v>80476508</v>
      </c>
      <c r="C8" s="6" t="n">
        <v>79620730</v>
      </c>
    </row>
    <row r="9" spans="1:3">
      <c r="A9" s="4" t="s">
        <v>75</v>
      </c>
    </row>
    <row r="10" spans="1:3">
      <c r="A10" s="4" t="s">
        <v>70</v>
      </c>
      <c r="B10" s="6" t="n">
        <v>10000</v>
      </c>
      <c r="C10" s="6" t="n">
        <v>10000</v>
      </c>
    </row>
    <row r="11" spans="1:3">
      <c r="A11" s="4" t="s">
        <v>76</v>
      </c>
      <c r="B11" s="6" t="n">
        <v>8250</v>
      </c>
      <c r="C11" s="6" t="n">
        <v>8250</v>
      </c>
    </row>
    <row r="12" spans="1:3">
      <c r="A12" s="4" t="s">
        <v>77</v>
      </c>
      <c r="B12" s="6" t="n">
        <v>8250</v>
      </c>
      <c r="C12" s="6" t="n">
        <v>8250</v>
      </c>
    </row>
    <row r="13" spans="1:3">
      <c r="A13" s="4" t="s">
        <v>64</v>
      </c>
    </row>
    <row r="14" spans="1:3">
      <c r="A14" s="4" t="s">
        <v>70</v>
      </c>
      <c r="B14" s="6" t="n">
        <v>20000000</v>
      </c>
      <c r="C14" s="6" t="n">
        <v>20000000</v>
      </c>
    </row>
    <row r="15" spans="1:3">
      <c r="A15" s="4" t="s">
        <v>76</v>
      </c>
      <c r="B15" s="6" t="n">
        <v>11000000</v>
      </c>
      <c r="C15" s="6" t="n">
        <v>10500000</v>
      </c>
    </row>
    <row r="16" spans="1:3">
      <c r="A16" s="4" t="s">
        <v>77</v>
      </c>
      <c r="B16" s="6" t="n">
        <v>11000000</v>
      </c>
      <c r="C16" s="6" t="n">
        <v>10500000</v>
      </c>
    </row>
    <row r="17" spans="1:3">
      <c r="A17" s="4" t="s">
        <v>65</v>
      </c>
    </row>
    <row r="18" spans="1:3">
      <c r="A18" s="4" t="s">
        <v>70</v>
      </c>
      <c r="B18" s="6" t="n">
        <v>250000</v>
      </c>
      <c r="C18" s="6" t="n">
        <v>250000</v>
      </c>
    </row>
    <row r="19" spans="1:3">
      <c r="A19" s="4" t="s">
        <v>76</v>
      </c>
      <c r="B19" s="6" t="n">
        <v>150426</v>
      </c>
      <c r="C19" s="6" t="n">
        <v>120330</v>
      </c>
    </row>
    <row r="20" spans="1:3">
      <c r="A20" s="4" t="s">
        <v>77</v>
      </c>
      <c r="B20" s="6" t="n">
        <v>150426</v>
      </c>
      <c r="C20" s="6" t="n">
        <v>12033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r="1" spans="1:6">
      <c r="A1" s="1" t="s">
        <v>338</v>
      </c>
      <c r="B1" s="2" t="s">
        <v>79</v>
      </c>
      <c r="D1" s="2" t="s">
        <v>1</v>
      </c>
    </row>
    <row r="2" spans="1:6">
      <c r="B2" s="2" t="s">
        <v>2</v>
      </c>
      <c r="C2" s="2" t="s">
        <v>80</v>
      </c>
      <c r="D2" s="2" t="s">
        <v>2</v>
      </c>
      <c r="E2" s="2" t="s">
        <v>80</v>
      </c>
      <c r="F2" s="2" t="s">
        <v>25</v>
      </c>
    </row>
    <row r="3" spans="1:6">
      <c r="A3" s="3" t="s">
        <v>339</v>
      </c>
    </row>
    <row r="4" spans="1:6">
      <c r="A4" s="4" t="s">
        <v>340</v>
      </c>
      <c r="D4" s="7" t="n">
        <v>600000</v>
      </c>
      <c r="E4" s="4" t="s">
        <v>46</v>
      </c>
    </row>
    <row r="5" spans="1:6">
      <c r="A5" s="4" t="s">
        <v>341</v>
      </c>
      <c r="B5" s="6" t="n">
        <v>3000000</v>
      </c>
      <c r="D5" s="6" t="n">
        <v>3000000</v>
      </c>
    </row>
    <row r="6" spans="1:6">
      <c r="A6" s="4" t="s">
        <v>342</v>
      </c>
      <c r="D6" s="4" t="s">
        <v>343</v>
      </c>
    </row>
    <row r="7" spans="1:6">
      <c r="A7" s="4" t="s">
        <v>344</v>
      </c>
      <c r="B7" s="9" t="n">
        <v>0.7</v>
      </c>
      <c r="D7" s="9" t="n">
        <v>0.7</v>
      </c>
    </row>
    <row r="8" spans="1:6">
      <c r="A8" s="4" t="s">
        <v>345</v>
      </c>
      <c r="D8" s="7" t="n">
        <v>1000000</v>
      </c>
    </row>
    <row r="9" spans="1:6">
      <c r="A9" s="4" t="s">
        <v>44</v>
      </c>
      <c r="B9" s="7" t="n">
        <v>50000</v>
      </c>
      <c r="D9" s="6" t="n">
        <v>50000</v>
      </c>
      <c r="F9" s="7" t="n">
        <v>50000</v>
      </c>
    </row>
    <row r="10" spans="1:6">
      <c r="A10" s="4" t="s">
        <v>346</v>
      </c>
      <c r="B10" s="6" t="n">
        <v>57937</v>
      </c>
      <c r="C10" s="7" t="n">
        <v>26571</v>
      </c>
      <c r="D10" s="6" t="n">
        <v>128489</v>
      </c>
      <c r="E10" s="7" t="n">
        <v>47590</v>
      </c>
    </row>
    <row r="11" spans="1:6">
      <c r="A11" s="4" t="s">
        <v>347</v>
      </c>
    </row>
    <row r="12" spans="1:6">
      <c r="A12" s="3" t="s">
        <v>339</v>
      </c>
    </row>
    <row r="13" spans="1:6">
      <c r="A13" s="4" t="s">
        <v>348</v>
      </c>
      <c r="B13" s="7" t="n">
        <v>410000</v>
      </c>
      <c r="D13" s="7" t="n">
        <v>410000</v>
      </c>
    </row>
    <row r="14" spans="1:6">
      <c r="A14" s="4" t="s">
        <v>303</v>
      </c>
    </row>
    <row r="15" spans="1:6">
      <c r="A15" s="3" t="s">
        <v>339</v>
      </c>
    </row>
    <row r="16" spans="1:6">
      <c r="A16" s="4" t="s">
        <v>344</v>
      </c>
      <c r="B16" s="9" t="n">
        <v>2.25</v>
      </c>
      <c r="D16" s="9" t="n">
        <v>2.25</v>
      </c>
    </row>
    <row r="17" spans="1:6">
      <c r="A17" s="4" t="s">
        <v>345</v>
      </c>
      <c r="D17" s="7" t="n">
        <v>204465</v>
      </c>
    </row>
    <row r="18" spans="1:6">
      <c r="A18" s="4" t="s">
        <v>349</v>
      </c>
    </row>
    <row r="19" spans="1:6">
      <c r="A19" s="3" t="s">
        <v>339</v>
      </c>
    </row>
    <row r="20" spans="1:6">
      <c r="A20" s="4" t="s">
        <v>350</v>
      </c>
      <c r="B20" s="7" t="n">
        <v>600000</v>
      </c>
      <c r="D20" s="7" t="n">
        <v>600000</v>
      </c>
    </row>
    <row r="21" spans="1:6">
      <c r="A21" s="4" t="s">
        <v>351</v>
      </c>
      <c r="B21" s="4" t="s">
        <v>314</v>
      </c>
      <c r="D21" s="4" t="s">
        <v>314</v>
      </c>
    </row>
    <row r="22" spans="1:6">
      <c r="A22" s="4" t="s">
        <v>352</v>
      </c>
      <c r="B22" s="9" t="n">
        <v>0.7</v>
      </c>
      <c r="D22" s="9" t="n">
        <v>0.7</v>
      </c>
    </row>
    <row r="23" spans="1:6">
      <c r="A23" s="4" t="s">
        <v>353</v>
      </c>
      <c r="D23" s="7" t="n">
        <v>125000</v>
      </c>
    </row>
    <row r="24" spans="1:6">
      <c r="A24" s="4" t="s">
        <v>354</v>
      </c>
    </row>
    <row r="25" spans="1:6">
      <c r="A25" s="3" t="s">
        <v>339</v>
      </c>
    </row>
    <row r="26" spans="1:6">
      <c r="A26" s="4" t="s">
        <v>350</v>
      </c>
      <c r="B26" s="7" t="n">
        <v>495000</v>
      </c>
      <c r="D26" s="6" t="n">
        <v>495000</v>
      </c>
    </row>
    <row r="27" spans="1:6">
      <c r="A27" s="4" t="s">
        <v>355</v>
      </c>
    </row>
    <row r="28" spans="1:6">
      <c r="A28" s="3" t="s">
        <v>339</v>
      </c>
    </row>
    <row r="29" spans="1:6">
      <c r="A29" s="4" t="s">
        <v>350</v>
      </c>
      <c r="B29" s="6" t="n">
        <v>495000</v>
      </c>
      <c r="D29" s="6" t="n">
        <v>495000</v>
      </c>
    </row>
    <row r="30" spans="1:6">
      <c r="A30" s="4" t="s">
        <v>340</v>
      </c>
      <c r="D30" s="6" t="n">
        <v>1000000</v>
      </c>
    </row>
    <row r="31" spans="1:6">
      <c r="A31" s="4" t="s">
        <v>356</v>
      </c>
    </row>
    <row r="32" spans="1:6">
      <c r="A32" s="3" t="s">
        <v>339</v>
      </c>
    </row>
    <row r="33" spans="1:6">
      <c r="A33" s="4" t="s">
        <v>350</v>
      </c>
      <c r="B33" s="7" t="n">
        <v>105000</v>
      </c>
      <c r="D33" s="6" t="n">
        <v>105000</v>
      </c>
    </row>
    <row r="34" spans="1:6">
      <c r="A34" s="4" t="s">
        <v>357</v>
      </c>
    </row>
    <row r="35" spans="1:6">
      <c r="A35" s="3" t="s">
        <v>339</v>
      </c>
    </row>
    <row r="36" spans="1:6">
      <c r="A36" s="4" t="s">
        <v>353</v>
      </c>
      <c r="D36" s="6" t="n">
        <v>20000</v>
      </c>
    </row>
    <row r="37" spans="1:6">
      <c r="A37" s="4" t="s">
        <v>358</v>
      </c>
    </row>
    <row r="38" spans="1:6">
      <c r="A38" s="3" t="s">
        <v>339</v>
      </c>
    </row>
    <row r="39" spans="1:6">
      <c r="A39" s="4" t="s">
        <v>353</v>
      </c>
      <c r="D39" s="7" t="n">
        <v>1042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16"/>
  </cols>
  <sheetData>
    <row r="1" spans="1:5">
      <c r="A1" s="1" t="s">
        <v>359</v>
      </c>
      <c r="B1" s="2" t="s">
        <v>79</v>
      </c>
      <c r="D1" s="2" t="s">
        <v>1</v>
      </c>
    </row>
    <row r="2" spans="1:5">
      <c r="B2" s="2" t="s">
        <v>2</v>
      </c>
      <c r="C2" s="2" t="s">
        <v>80</v>
      </c>
      <c r="D2" s="2" t="s">
        <v>2</v>
      </c>
      <c r="E2" s="2" t="s">
        <v>80</v>
      </c>
    </row>
    <row r="3" spans="1:5">
      <c r="A3" s="4" t="s">
        <v>360</v>
      </c>
      <c r="B3" s="4" t="s">
        <v>361</v>
      </c>
      <c r="C3" s="4" t="s">
        <v>361</v>
      </c>
      <c r="D3" s="4" t="s">
        <v>361</v>
      </c>
      <c r="E3" s="4" t="s">
        <v>361</v>
      </c>
    </row>
    <row r="4" spans="1:5">
      <c r="A4" s="4" t="s">
        <v>362</v>
      </c>
    </row>
    <row r="5" spans="1:5">
      <c r="A5" s="4" t="s">
        <v>363</v>
      </c>
      <c r="B5" s="4" t="s">
        <v>364</v>
      </c>
      <c r="C5" s="4" t="s">
        <v>365</v>
      </c>
      <c r="D5" s="4" t="s">
        <v>364</v>
      </c>
      <c r="E5" s="4" t="s">
        <v>366</v>
      </c>
    </row>
    <row r="6" spans="1:5">
      <c r="A6" s="4" t="s">
        <v>367</v>
      </c>
      <c r="B6" s="4" t="s">
        <v>368</v>
      </c>
      <c r="C6" s="4" t="s">
        <v>369</v>
      </c>
      <c r="D6" s="4" t="s">
        <v>368</v>
      </c>
      <c r="E6" s="4" t="s">
        <v>369</v>
      </c>
    </row>
    <row r="7" spans="1:5">
      <c r="A7" s="4" t="s">
        <v>370</v>
      </c>
      <c r="B7" s="4" t="s">
        <v>371</v>
      </c>
      <c r="C7" s="4" t="s">
        <v>372</v>
      </c>
      <c r="D7" s="4" t="s">
        <v>373</v>
      </c>
      <c r="E7" s="4" t="s">
        <v>374</v>
      </c>
    </row>
    <row r="8" spans="1:5">
      <c r="A8" s="4" t="s">
        <v>375</v>
      </c>
    </row>
    <row r="9" spans="1:5">
      <c r="A9" s="4" t="s">
        <v>363</v>
      </c>
      <c r="B9" s="4" t="s">
        <v>376</v>
      </c>
      <c r="C9" s="4" t="s">
        <v>377</v>
      </c>
      <c r="D9" s="4" t="s">
        <v>378</v>
      </c>
      <c r="E9" s="4" t="s">
        <v>379</v>
      </c>
    </row>
    <row r="10" spans="1:5">
      <c r="A10" s="4" t="s">
        <v>367</v>
      </c>
      <c r="B10" s="4" t="s">
        <v>343</v>
      </c>
      <c r="C10" s="4" t="s">
        <v>380</v>
      </c>
      <c r="D10" s="4" t="s">
        <v>343</v>
      </c>
      <c r="E10" s="4" t="s">
        <v>381</v>
      </c>
    </row>
    <row r="11" spans="1:5">
      <c r="A11" s="4" t="s">
        <v>370</v>
      </c>
      <c r="B11" s="4" t="s">
        <v>382</v>
      </c>
      <c r="C11" s="4" t="s">
        <v>383</v>
      </c>
      <c r="D11" s="4" t="s">
        <v>384</v>
      </c>
      <c r="E11" s="4" t="s">
        <v>3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86</v>
      </c>
      <c r="B1" s="2" t="s">
        <v>1</v>
      </c>
    </row>
    <row r="2" spans="1:2">
      <c r="B2" s="2" t="s">
        <v>148</v>
      </c>
    </row>
    <row r="3" spans="1:2">
      <c r="A3" s="3" t="s">
        <v>221</v>
      </c>
    </row>
    <row r="4" spans="1:2">
      <c r="A4" s="4" t="s">
        <v>387</v>
      </c>
      <c r="B4" s="7" t="n">
        <v>1350881</v>
      </c>
    </row>
    <row r="5" spans="1:2">
      <c r="A5" s="4" t="s">
        <v>388</v>
      </c>
      <c r="B5" s="6" t="n">
        <v>382879</v>
      </c>
    </row>
    <row r="6" spans="1:2">
      <c r="A6" s="4" t="s">
        <v>389</v>
      </c>
      <c r="B6" s="6" t="n">
        <v>2238744</v>
      </c>
    </row>
    <row r="7" spans="1:2">
      <c r="A7" s="4" t="s">
        <v>390</v>
      </c>
      <c r="B7" s="6" t="n">
        <v>3972504</v>
      </c>
    </row>
    <row r="8" spans="1:2">
      <c r="A8" s="4" t="s">
        <v>391</v>
      </c>
      <c r="B8" s="6" t="n">
        <v>77761</v>
      </c>
    </row>
    <row r="9" spans="1:2">
      <c r="A9" s="4" t="s">
        <v>392</v>
      </c>
      <c r="B9" s="6" t="n">
        <v>67353</v>
      </c>
    </row>
    <row r="10" spans="1:2">
      <c r="A10" s="4" t="s">
        <v>393</v>
      </c>
      <c r="B10" s="6" t="n">
        <v>205402</v>
      </c>
    </row>
    <row r="11" spans="1:2">
      <c r="A11" s="4" t="s">
        <v>394</v>
      </c>
      <c r="B11" s="4" t="s">
        <v>46</v>
      </c>
    </row>
    <row r="12" spans="1:2">
      <c r="A12" s="4" t="s">
        <v>395</v>
      </c>
      <c r="B12" s="7" t="n">
        <v>3505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96</v>
      </c>
      <c r="B1" s="2" t="s">
        <v>2</v>
      </c>
      <c r="C1" s="2" t="s">
        <v>25</v>
      </c>
    </row>
    <row r="2" spans="1:3">
      <c r="A2" s="4" t="s">
        <v>397</v>
      </c>
      <c r="B2" s="7" t="n">
        <v>3972504</v>
      </c>
      <c r="C2" s="7" t="n">
        <v>1350881</v>
      </c>
    </row>
    <row r="3" spans="1:3">
      <c r="A3" s="4" t="s">
        <v>309</v>
      </c>
      <c r="B3" s="6" t="n">
        <v>350516</v>
      </c>
      <c r="C3" s="6" t="n">
        <v>77761</v>
      </c>
    </row>
    <row r="4" spans="1:3">
      <c r="A4" s="4" t="s">
        <v>398</v>
      </c>
      <c r="B4" s="6" t="n">
        <v>4323020</v>
      </c>
      <c r="C4" s="6" t="n">
        <v>1428642</v>
      </c>
    </row>
    <row r="5" spans="1:3">
      <c r="A5" s="4" t="s">
        <v>399</v>
      </c>
    </row>
    <row r="6" spans="1:3">
      <c r="A6" s="4" t="s">
        <v>397</v>
      </c>
      <c r="B6" s="4" t="s">
        <v>46</v>
      </c>
      <c r="C6" s="4" t="s">
        <v>46</v>
      </c>
    </row>
    <row r="7" spans="1:3">
      <c r="A7" s="4" t="s">
        <v>309</v>
      </c>
      <c r="B7" s="4" t="s">
        <v>46</v>
      </c>
      <c r="C7" s="4" t="s">
        <v>46</v>
      </c>
    </row>
    <row r="8" spans="1:3">
      <c r="A8" s="4" t="s">
        <v>398</v>
      </c>
      <c r="B8" s="4" t="s">
        <v>46</v>
      </c>
      <c r="C8" s="4" t="s">
        <v>46</v>
      </c>
    </row>
    <row r="9" spans="1:3">
      <c r="A9" s="4" t="s">
        <v>400</v>
      </c>
    </row>
    <row r="10" spans="1:3">
      <c r="A10" s="4" t="s">
        <v>397</v>
      </c>
      <c r="B10" s="4" t="s">
        <v>46</v>
      </c>
      <c r="C10" s="4" t="s">
        <v>46</v>
      </c>
    </row>
    <row r="11" spans="1:3">
      <c r="A11" s="4" t="s">
        <v>309</v>
      </c>
      <c r="B11" s="4" t="s">
        <v>46</v>
      </c>
      <c r="C11" s="4" t="s">
        <v>46</v>
      </c>
    </row>
    <row r="12" spans="1:3">
      <c r="A12" s="4" t="s">
        <v>398</v>
      </c>
      <c r="B12" s="4" t="s">
        <v>46</v>
      </c>
      <c r="C12" s="4" t="s">
        <v>46</v>
      </c>
    </row>
    <row r="13" spans="1:3">
      <c r="A13" s="4" t="s">
        <v>401</v>
      </c>
    </row>
    <row r="14" spans="1:3">
      <c r="A14" s="4" t="s">
        <v>397</v>
      </c>
      <c r="B14" s="6" t="n">
        <v>3972504</v>
      </c>
      <c r="C14" s="6" t="n">
        <v>1350881</v>
      </c>
    </row>
    <row r="15" spans="1:3">
      <c r="A15" s="4" t="s">
        <v>309</v>
      </c>
      <c r="B15" s="6" t="n">
        <v>350516</v>
      </c>
      <c r="C15" s="6" t="n">
        <v>77761</v>
      </c>
    </row>
    <row r="16" spans="1:3">
      <c r="A16" s="4" t="s">
        <v>398</v>
      </c>
      <c r="B16" s="7" t="n">
        <v>4323020</v>
      </c>
      <c r="C16" s="7" t="n">
        <v>142864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O69"/>
  <sheetViews>
    <sheetView workbookViewId="0">
      <selection activeCell="A1" sqref="A1"/>
    </sheetView>
  </sheetViews>
  <sheetFormatPr baseColWidth="10" defaultRowHeight="15"/>
  <cols>
    <col customWidth="1" max="1" min="1" width="76"/>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8"/>
    <col customWidth="1" max="14" min="14" width="14"/>
    <col customWidth="1" max="15" min="15" width="14"/>
  </cols>
  <sheetData>
    <row r="1" spans="1:15">
      <c r="A1" s="1" t="s">
        <v>402</v>
      </c>
      <c r="B1" s="2" t="s">
        <v>403</v>
      </c>
      <c r="C1" s="2" t="s">
        <v>404</v>
      </c>
      <c r="D1" s="2" t="s">
        <v>405</v>
      </c>
      <c r="E1" s="2" t="s">
        <v>406</v>
      </c>
      <c r="F1" s="2" t="s">
        <v>407</v>
      </c>
      <c r="G1" s="2" t="s">
        <v>408</v>
      </c>
      <c r="H1" s="2" t="s">
        <v>2</v>
      </c>
      <c r="I1" s="2" t="s">
        <v>409</v>
      </c>
      <c r="J1" s="2" t="s">
        <v>410</v>
      </c>
      <c r="K1" s="2" t="s">
        <v>25</v>
      </c>
      <c r="L1" s="2" t="s">
        <v>80</v>
      </c>
      <c r="M1" s="2" t="s">
        <v>2</v>
      </c>
      <c r="N1" s="2" t="s">
        <v>80</v>
      </c>
      <c r="O1" s="2" t="s">
        <v>25</v>
      </c>
    </row>
    <row r="2" spans="1:15">
      <c r="A2" s="4" t="s">
        <v>411</v>
      </c>
      <c r="H2" s="7" t="n">
        <v>305458</v>
      </c>
      <c r="L2" s="7" t="n">
        <v>842229</v>
      </c>
      <c r="M2" s="7" t="n">
        <v>1147496</v>
      </c>
      <c r="N2" s="7" t="n">
        <v>3705069</v>
      </c>
    </row>
    <row r="3" spans="1:15">
      <c r="A3" s="4" t="s">
        <v>412</v>
      </c>
      <c r="B3" s="7" t="n">
        <v>172645</v>
      </c>
      <c r="C3" s="7" t="n">
        <v>178893</v>
      </c>
      <c r="F3" s="7" t="n">
        <v>737425</v>
      </c>
      <c r="G3" s="7" t="n">
        <v>112500</v>
      </c>
    </row>
    <row r="4" spans="1:15">
      <c r="A4" s="4" t="s">
        <v>413</v>
      </c>
      <c r="H4" s="6" t="n">
        <v>25000</v>
      </c>
      <c r="M4" s="6" t="n">
        <v>25000</v>
      </c>
    </row>
    <row r="5" spans="1:15">
      <c r="A5" s="4" t="s">
        <v>414</v>
      </c>
      <c r="H5" s="9" t="n">
        <v>0.7</v>
      </c>
      <c r="M5" s="9" t="n">
        <v>0.7</v>
      </c>
    </row>
    <row r="6" spans="1:15">
      <c r="A6" s="4" t="s">
        <v>330</v>
      </c>
      <c r="H6" s="7" t="n">
        <v>752000</v>
      </c>
      <c r="K6" s="7" t="n">
        <v>293200</v>
      </c>
      <c r="M6" s="7" t="n">
        <v>752000</v>
      </c>
      <c r="O6" s="7" t="n">
        <v>293200</v>
      </c>
    </row>
    <row r="7" spans="1:15">
      <c r="A7" s="4" t="s">
        <v>415</v>
      </c>
      <c r="H7" s="7" t="n">
        <v>143353</v>
      </c>
      <c r="M7" s="7" t="n">
        <v>143353</v>
      </c>
    </row>
    <row r="8" spans="1:15">
      <c r="A8" s="4" t="s">
        <v>416</v>
      </c>
      <c r="M8" s="4" t="s">
        <v>417</v>
      </c>
    </row>
    <row r="9" spans="1:15">
      <c r="A9" s="4" t="s">
        <v>418</v>
      </c>
      <c r="H9" s="9" t="n">
        <v>0.38</v>
      </c>
      <c r="L9" s="9" t="n">
        <v>0.27</v>
      </c>
      <c r="M9" s="9" t="n">
        <v>0.38</v>
      </c>
      <c r="N9" s="9" t="n">
        <v>0.36</v>
      </c>
    </row>
    <row r="10" spans="1:15">
      <c r="A10" s="4" t="s">
        <v>139</v>
      </c>
      <c r="M10" s="7" t="n">
        <v>457</v>
      </c>
    </row>
    <row r="11" spans="1:15">
      <c r="A11" s="4" t="s">
        <v>419</v>
      </c>
      <c r="M11" s="7" t="n">
        <v>-45000</v>
      </c>
    </row>
    <row r="12" spans="1:15">
      <c r="A12" s="4" t="s">
        <v>420</v>
      </c>
      <c r="H12" s="6" t="n">
        <v>348081</v>
      </c>
      <c r="M12" s="6" t="n">
        <v>348081</v>
      </c>
    </row>
    <row r="13" spans="1:15">
      <c r="A13" s="4" t="s">
        <v>421</v>
      </c>
      <c r="M13" s="7" t="n">
        <v>361030</v>
      </c>
    </row>
    <row r="14" spans="1:15">
      <c r="A14" s="4" t="s">
        <v>422</v>
      </c>
      <c r="M14" s="7" t="n">
        <v>65982</v>
      </c>
    </row>
    <row r="15" spans="1:15">
      <c r="A15" s="4" t="s">
        <v>303</v>
      </c>
    </row>
    <row r="16" spans="1:15">
      <c r="A16" s="4" t="s">
        <v>413</v>
      </c>
      <c r="H16" s="6" t="n">
        <v>2590000</v>
      </c>
      <c r="M16" s="6" t="n">
        <v>2590000</v>
      </c>
    </row>
    <row r="17" spans="1:15">
      <c r="A17" s="4" t="s">
        <v>414</v>
      </c>
      <c r="H17" s="9" t="n">
        <v>2.25</v>
      </c>
      <c r="M17" s="9" t="n">
        <v>2.25</v>
      </c>
    </row>
    <row r="18" spans="1:15">
      <c r="A18" s="4" t="s">
        <v>139</v>
      </c>
      <c r="M18" s="7" t="n">
        <v>6838</v>
      </c>
    </row>
    <row r="19" spans="1:15">
      <c r="A19" s="4" t="s">
        <v>423</v>
      </c>
    </row>
    <row r="20" spans="1:15">
      <c r="A20" s="4" t="s">
        <v>424</v>
      </c>
      <c r="J20" s="6" t="n">
        <v>242303</v>
      </c>
    </row>
    <row r="21" spans="1:15">
      <c r="A21" s="4" t="s">
        <v>419</v>
      </c>
      <c r="J21" s="7" t="n">
        <v>45000</v>
      </c>
    </row>
    <row r="22" spans="1:15">
      <c r="A22" s="4" t="s">
        <v>425</v>
      </c>
    </row>
    <row r="23" spans="1:15">
      <c r="A23" s="4" t="s">
        <v>426</v>
      </c>
      <c r="M23" s="6" t="n">
        <v>300000</v>
      </c>
    </row>
    <row r="24" spans="1:15">
      <c r="A24" s="4" t="s">
        <v>411</v>
      </c>
      <c r="H24" s="7" t="n">
        <v>0</v>
      </c>
      <c r="M24" s="7" t="n">
        <v>68852</v>
      </c>
    </row>
    <row r="25" spans="1:15">
      <c r="A25" s="4" t="s">
        <v>427</v>
      </c>
      <c r="M25" s="6" t="n">
        <v>750000</v>
      </c>
    </row>
    <row r="26" spans="1:15">
      <c r="A26" s="4" t="s">
        <v>428</v>
      </c>
    </row>
    <row r="27" spans="1:15">
      <c r="A27" s="4" t="s">
        <v>411</v>
      </c>
      <c r="M27" s="7" t="n">
        <v>35924</v>
      </c>
      <c r="O27" s="7" t="n">
        <v>30058</v>
      </c>
    </row>
    <row r="28" spans="1:15">
      <c r="A28" s="4" t="s">
        <v>429</v>
      </c>
    </row>
    <row r="29" spans="1:15">
      <c r="A29" s="4" t="s">
        <v>421</v>
      </c>
      <c r="M29" s="6" t="n">
        <v>194158</v>
      </c>
    </row>
    <row r="30" spans="1:15">
      <c r="A30" s="4" t="s">
        <v>430</v>
      </c>
    </row>
    <row r="31" spans="1:15">
      <c r="A31" s="4" t="s">
        <v>421</v>
      </c>
      <c r="M31" s="6" t="n">
        <v>153923</v>
      </c>
    </row>
    <row r="32" spans="1:15">
      <c r="A32" s="4" t="s">
        <v>431</v>
      </c>
    </row>
    <row r="33" spans="1:15">
      <c r="A33" s="4" t="s">
        <v>432</v>
      </c>
      <c r="E33" s="7" t="n">
        <v>85285</v>
      </c>
    </row>
    <row r="34" spans="1:15">
      <c r="A34" s="4" t="s">
        <v>433</v>
      </c>
      <c r="E34" s="6" t="n">
        <v>99960</v>
      </c>
    </row>
    <row r="35" spans="1:15">
      <c r="A35" s="4" t="s">
        <v>434</v>
      </c>
      <c r="E35" s="6" t="n">
        <v>14675</v>
      </c>
    </row>
    <row r="36" spans="1:15">
      <c r="A36" s="4" t="s">
        <v>40</v>
      </c>
      <c r="H36" s="7" t="n">
        <v>9677</v>
      </c>
      <c r="M36" s="7" t="n">
        <v>9677</v>
      </c>
    </row>
    <row r="37" spans="1:15">
      <c r="A37" s="4" t="s">
        <v>413</v>
      </c>
      <c r="H37" s="6" t="n">
        <v>3017047</v>
      </c>
      <c r="M37" s="6" t="n">
        <v>3017047</v>
      </c>
    </row>
    <row r="38" spans="1:15">
      <c r="A38" s="4" t="s">
        <v>414</v>
      </c>
      <c r="H38" s="7" t="n">
        <v>1</v>
      </c>
      <c r="M38" s="7" t="n">
        <v>1</v>
      </c>
    </row>
    <row r="39" spans="1:15">
      <c r="A39" s="4" t="s">
        <v>43</v>
      </c>
      <c r="H39" s="7" t="n">
        <v>167956</v>
      </c>
      <c r="M39" s="7" t="n">
        <v>167956</v>
      </c>
    </row>
    <row r="40" spans="1:15">
      <c r="A40" s="4" t="s">
        <v>64</v>
      </c>
    </row>
    <row r="41" spans="1:15">
      <c r="A41" s="4" t="s">
        <v>435</v>
      </c>
      <c r="D41" s="6" t="n">
        <v>500000</v>
      </c>
      <c r="H41" s="6" t="n">
        <v>11000000</v>
      </c>
      <c r="K41" s="6" t="n">
        <v>10500000</v>
      </c>
      <c r="M41" s="6" t="n">
        <v>11000000</v>
      </c>
      <c r="O41" s="6" t="n">
        <v>10500000</v>
      </c>
    </row>
    <row r="42" spans="1:15">
      <c r="A42" s="4" t="s">
        <v>426</v>
      </c>
      <c r="D42" s="7" t="n">
        <v>500000</v>
      </c>
    </row>
    <row r="43" spans="1:15">
      <c r="A43" s="4" t="s">
        <v>411</v>
      </c>
      <c r="H43" s="7" t="n">
        <v>0</v>
      </c>
      <c r="M43" s="7" t="n">
        <v>114754</v>
      </c>
    </row>
    <row r="44" spans="1:15">
      <c r="A44" s="4" t="s">
        <v>75</v>
      </c>
    </row>
    <row r="45" spans="1:15">
      <c r="A45" s="4" t="s">
        <v>435</v>
      </c>
      <c r="H45" s="6" t="n">
        <v>8250</v>
      </c>
      <c r="K45" s="6" t="n">
        <v>8250</v>
      </c>
      <c r="M45" s="6" t="n">
        <v>8250</v>
      </c>
      <c r="O45" s="6" t="n">
        <v>8250</v>
      </c>
    </row>
    <row r="46" spans="1:15">
      <c r="A46" s="4" t="s">
        <v>436</v>
      </c>
      <c r="H46" s="7" t="n">
        <v>825000</v>
      </c>
      <c r="M46" s="7" t="n">
        <v>825000</v>
      </c>
    </row>
    <row r="47" spans="1:15">
      <c r="A47" s="4" t="s">
        <v>65</v>
      </c>
    </row>
    <row r="48" spans="1:15">
      <c r="A48" s="4" t="s">
        <v>435</v>
      </c>
      <c r="H48" s="6" t="n">
        <v>150426</v>
      </c>
      <c r="K48" s="6" t="n">
        <v>120330</v>
      </c>
      <c r="M48" s="6" t="n">
        <v>150426</v>
      </c>
      <c r="O48" s="6" t="n">
        <v>120330</v>
      </c>
    </row>
    <row r="49" spans="1:15">
      <c r="A49" s="4" t="s">
        <v>426</v>
      </c>
      <c r="D49" s="7" t="n">
        <v>75000</v>
      </c>
    </row>
    <row r="50" spans="1:15">
      <c r="A50" s="4" t="s">
        <v>411</v>
      </c>
      <c r="H50" s="7" t="n">
        <v>0</v>
      </c>
      <c r="M50" s="7" t="n">
        <v>17213</v>
      </c>
    </row>
    <row r="51" spans="1:15">
      <c r="A51" s="4" t="s">
        <v>436</v>
      </c>
      <c r="H51" s="6" t="n">
        <v>15794600</v>
      </c>
      <c r="M51" s="6" t="n">
        <v>15794600</v>
      </c>
    </row>
    <row r="52" spans="1:15">
      <c r="A52" s="4" t="s">
        <v>437</v>
      </c>
      <c r="E52" s="6" t="n">
        <v>2900040</v>
      </c>
    </row>
    <row r="53" spans="1:15">
      <c r="A53" s="4" t="s">
        <v>412</v>
      </c>
      <c r="E53" s="6" t="n">
        <v>650040</v>
      </c>
    </row>
    <row r="54" spans="1:15">
      <c r="A54" s="4" t="s">
        <v>438</v>
      </c>
      <c r="E54" s="7" t="n">
        <v>2250000</v>
      </c>
    </row>
    <row r="55" spans="1:15">
      <c r="A55" s="4" t="s">
        <v>432</v>
      </c>
      <c r="H55" s="6" t="n">
        <v>1147950</v>
      </c>
      <c r="M55" s="6" t="n">
        <v>1147950</v>
      </c>
    </row>
    <row r="56" spans="1:15">
      <c r="A56" s="4" t="s">
        <v>433</v>
      </c>
      <c r="H56" s="6" t="n">
        <v>1267160</v>
      </c>
      <c r="M56" s="6" t="n">
        <v>1267160</v>
      </c>
    </row>
    <row r="57" spans="1:15">
      <c r="A57" s="4" t="s">
        <v>434</v>
      </c>
      <c r="H57" s="6" t="n">
        <v>197160</v>
      </c>
      <c r="M57" s="6" t="n">
        <v>197160</v>
      </c>
    </row>
    <row r="58" spans="1:15">
      <c r="A58" s="4" t="s">
        <v>40</v>
      </c>
      <c r="H58" s="6" t="n">
        <v>149658</v>
      </c>
      <c r="M58" s="6" t="n">
        <v>149658</v>
      </c>
    </row>
    <row r="59" spans="1:15">
      <c r="A59" s="4" t="s">
        <v>439</v>
      </c>
      <c r="E59" s="6" t="n">
        <v>21120</v>
      </c>
    </row>
    <row r="60" spans="1:15">
      <c r="A60" s="4" t="s">
        <v>413</v>
      </c>
      <c r="E60" s="6" t="n">
        <v>238000</v>
      </c>
    </row>
    <row r="61" spans="1:15">
      <c r="A61" s="4" t="s">
        <v>414</v>
      </c>
      <c r="E61" s="7" t="n">
        <v>1</v>
      </c>
    </row>
    <row r="62" spans="1:15">
      <c r="A62" s="4" t="s">
        <v>43</v>
      </c>
      <c r="E62" s="7" t="n">
        <v>10458</v>
      </c>
    </row>
    <row r="63" spans="1:15">
      <c r="A63" s="4" t="s">
        <v>440</v>
      </c>
      <c r="E63" s="6" t="n">
        <v>1666</v>
      </c>
    </row>
    <row r="64" spans="1:15">
      <c r="A64" s="4" t="s">
        <v>427</v>
      </c>
      <c r="D64" s="6" t="n">
        <v>750</v>
      </c>
      <c r="J64" s="6" t="n">
        <v>3184</v>
      </c>
      <c r="K64" s="6" t="n">
        <v>2932</v>
      </c>
    </row>
    <row r="65" spans="1:15">
      <c r="A65" s="4" t="s">
        <v>330</v>
      </c>
      <c r="H65" s="6" t="n">
        <v>752000</v>
      </c>
      <c r="M65" s="6" t="n">
        <v>752000</v>
      </c>
    </row>
    <row r="66" spans="1:15">
      <c r="A66" s="4" t="s">
        <v>441</v>
      </c>
      <c r="H66" s="7" t="n">
        <v>386700</v>
      </c>
      <c r="I66" s="7" t="n">
        <v>365300</v>
      </c>
      <c r="J66" s="7" t="n">
        <v>318400</v>
      </c>
      <c r="K66" s="7" t="n">
        <v>293200</v>
      </c>
    </row>
    <row r="67" spans="1:15">
      <c r="A67" s="4" t="s">
        <v>442</v>
      </c>
    </row>
    <row r="68" spans="1:15">
      <c r="A68" s="4" t="s">
        <v>426</v>
      </c>
      <c r="M68" s="7" t="n">
        <v>39964</v>
      </c>
    </row>
    <row r="69" spans="1:15">
      <c r="A69" s="4" t="s">
        <v>427</v>
      </c>
      <c r="M69" s="6" t="n">
        <v>4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7"/>
  </cols>
  <sheetData>
    <row r="1" spans="1:5">
      <c r="A1" s="1" t="s">
        <v>443</v>
      </c>
      <c r="B1" s="2" t="s">
        <v>79</v>
      </c>
      <c r="D1" s="2" t="s">
        <v>1</v>
      </c>
    </row>
    <row r="2" spans="1:5">
      <c r="B2" s="2" t="s">
        <v>2</v>
      </c>
      <c r="C2" s="2" t="s">
        <v>80</v>
      </c>
      <c r="D2" s="2" t="s">
        <v>2</v>
      </c>
      <c r="E2" s="2" t="s">
        <v>80</v>
      </c>
    </row>
    <row r="3" spans="1:5">
      <c r="A3" s="4" t="s">
        <v>444</v>
      </c>
      <c r="B3" s="4" t="s">
        <v>361</v>
      </c>
      <c r="C3" s="4" t="s">
        <v>445</v>
      </c>
    </row>
    <row r="4" spans="1:5">
      <c r="A4" s="4" t="s">
        <v>367</v>
      </c>
      <c r="B4" s="4" t="s">
        <v>446</v>
      </c>
      <c r="C4" s="4" t="s">
        <v>447</v>
      </c>
      <c r="D4" s="4" t="s">
        <v>447</v>
      </c>
    </row>
    <row r="5" spans="1:5">
      <c r="A5" s="4" t="s">
        <v>370</v>
      </c>
      <c r="B5" s="4" t="s">
        <v>361</v>
      </c>
      <c r="C5" s="4" t="s">
        <v>448</v>
      </c>
    </row>
    <row r="6" spans="1:5">
      <c r="A6" s="4" t="s">
        <v>449</v>
      </c>
      <c r="B6" s="4" t="s">
        <v>361</v>
      </c>
      <c r="C6" s="4" t="s">
        <v>361</v>
      </c>
      <c r="D6" s="4" t="s">
        <v>361</v>
      </c>
      <c r="E6" s="4" t="s">
        <v>361</v>
      </c>
    </row>
    <row r="7" spans="1:5">
      <c r="A7" s="4" t="s">
        <v>362</v>
      </c>
    </row>
    <row r="8" spans="1:5">
      <c r="A8" s="4" t="s">
        <v>444</v>
      </c>
      <c r="D8" s="4" t="s">
        <v>450</v>
      </c>
      <c r="E8" s="4" t="s">
        <v>451</v>
      </c>
    </row>
    <row r="9" spans="1:5">
      <c r="A9" s="4" t="s">
        <v>367</v>
      </c>
      <c r="E9" s="4" t="s">
        <v>447</v>
      </c>
    </row>
    <row r="10" spans="1:5">
      <c r="A10" s="4" t="s">
        <v>370</v>
      </c>
      <c r="D10" s="4" t="s">
        <v>452</v>
      </c>
      <c r="E10" s="4" t="s">
        <v>453</v>
      </c>
    </row>
    <row r="11" spans="1:5">
      <c r="A11" s="4" t="s">
        <v>375</v>
      </c>
    </row>
    <row r="12" spans="1:5">
      <c r="A12" s="4" t="s">
        <v>444</v>
      </c>
      <c r="D12" s="4" t="s">
        <v>454</v>
      </c>
      <c r="E12" s="4" t="s">
        <v>455</v>
      </c>
    </row>
    <row r="13" spans="1:5">
      <c r="A13" s="4" t="s">
        <v>367</v>
      </c>
      <c r="E13" s="4" t="s">
        <v>456</v>
      </c>
    </row>
    <row r="14" spans="1:5">
      <c r="A14" s="4" t="s">
        <v>370</v>
      </c>
      <c r="D14" s="4" t="s">
        <v>457</v>
      </c>
      <c r="E14" s="4" t="s">
        <v>45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459</v>
      </c>
      <c r="B1" s="2" t="s">
        <v>1</v>
      </c>
    </row>
    <row r="2" spans="1:2">
      <c r="B2" s="2" t="s">
        <v>460</v>
      </c>
    </row>
    <row r="3" spans="1:2">
      <c r="A3" s="3" t="s">
        <v>224</v>
      </c>
    </row>
    <row r="4" spans="1:2">
      <c r="A4" s="4" t="s">
        <v>461</v>
      </c>
      <c r="B4" s="6" t="n">
        <v>7781667</v>
      </c>
    </row>
    <row r="5" spans="1:2">
      <c r="A5" s="4" t="s">
        <v>462</v>
      </c>
      <c r="B5" s="6" t="n">
        <v>130000</v>
      </c>
    </row>
    <row r="6" spans="1:2">
      <c r="A6" s="4" t="s">
        <v>463</v>
      </c>
      <c r="B6" s="4" t="s">
        <v>46</v>
      </c>
    </row>
    <row r="7" spans="1:2">
      <c r="A7" s="4" t="s">
        <v>464</v>
      </c>
      <c r="B7" s="6" t="n">
        <v>-988332</v>
      </c>
    </row>
    <row r="8" spans="1:2">
      <c r="A8" s="4" t="s">
        <v>461</v>
      </c>
      <c r="B8" s="6" t="n">
        <v>6923335</v>
      </c>
    </row>
    <row r="9" spans="1:2">
      <c r="A9" s="4" t="s">
        <v>465</v>
      </c>
      <c r="B9" s="6" t="n">
        <v>6041001</v>
      </c>
    </row>
    <row r="10" spans="1:2">
      <c r="A10" s="4" t="s">
        <v>466</v>
      </c>
      <c r="B10" s="9" t="n">
        <v>1.15</v>
      </c>
    </row>
    <row r="11" spans="1:2">
      <c r="A11" s="4" t="s">
        <v>467</v>
      </c>
      <c r="B11" s="10" t="n">
        <v>0.38</v>
      </c>
    </row>
    <row r="12" spans="1:2">
      <c r="A12" s="4" t="s">
        <v>468</v>
      </c>
      <c r="B12" s="4" t="s">
        <v>46</v>
      </c>
    </row>
    <row r="13" spans="1:2">
      <c r="A13" s="4" t="s">
        <v>469</v>
      </c>
      <c r="B13" s="10" t="n">
        <v>1.11</v>
      </c>
    </row>
    <row r="14" spans="1:2">
      <c r="A14" s="4" t="s">
        <v>466</v>
      </c>
      <c r="B14" s="10" t="n">
        <v>1.14</v>
      </c>
    </row>
    <row r="15" spans="1:2">
      <c r="A15" s="4" t="s">
        <v>470</v>
      </c>
      <c r="B15" s="9" t="n">
        <v>1.19</v>
      </c>
    </row>
    <row r="16" spans="1:2">
      <c r="A16" s="4" t="s">
        <v>471</v>
      </c>
      <c r="B16" s="4" t="s">
        <v>472</v>
      </c>
    </row>
    <row r="17" spans="1:2">
      <c r="A17" s="4" t="s">
        <v>473</v>
      </c>
      <c r="B17" s="4" t="s">
        <v>474</v>
      </c>
    </row>
    <row r="18" spans="1:2">
      <c r="A18" s="4" t="s">
        <v>475</v>
      </c>
      <c r="B18" s="7" t="n">
        <v>27900</v>
      </c>
    </row>
    <row r="19" spans="1:2">
      <c r="A19" s="4" t="s">
        <v>476</v>
      </c>
      <c r="B19" s="7" t="n">
        <v>279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7"/>
  </cols>
  <sheetData>
    <row r="1" spans="1:2">
      <c r="A1" s="1" t="s">
        <v>477</v>
      </c>
      <c r="B1" s="2" t="s">
        <v>1</v>
      </c>
    </row>
    <row r="2" spans="1:2">
      <c r="B2" s="2" t="s">
        <v>460</v>
      </c>
    </row>
    <row r="3" spans="1:2">
      <c r="A3" s="4" t="s">
        <v>478</v>
      </c>
      <c r="B3" s="6" t="n">
        <v>61043591</v>
      </c>
    </row>
    <row r="4" spans="1:2">
      <c r="A4" s="4" t="s">
        <v>479</v>
      </c>
      <c r="B4" s="6" t="n">
        <v>6255048</v>
      </c>
    </row>
    <row r="5" spans="1:2">
      <c r="A5" s="4" t="s">
        <v>480</v>
      </c>
      <c r="B5" s="4" t="s">
        <v>46</v>
      </c>
    </row>
    <row r="6" spans="1:2">
      <c r="A6" s="4" t="s">
        <v>481</v>
      </c>
      <c r="B6" s="6" t="n">
        <v>-11815042</v>
      </c>
    </row>
    <row r="7" spans="1:2">
      <c r="A7" s="4" t="s">
        <v>482</v>
      </c>
      <c r="B7" s="6" t="n">
        <v>55483597</v>
      </c>
    </row>
    <row r="8" spans="1:2">
      <c r="A8" s="4" t="s">
        <v>483</v>
      </c>
      <c r="B8" s="6" t="n">
        <v>55483597</v>
      </c>
    </row>
    <row r="9" spans="1:2">
      <c r="A9" s="4" t="s">
        <v>484</v>
      </c>
      <c r="B9" s="9" t="n">
        <v>1.08</v>
      </c>
    </row>
    <row r="10" spans="1:2">
      <c r="A10" s="4" t="s">
        <v>485</v>
      </c>
      <c r="B10" s="10" t="n">
        <v>0.86</v>
      </c>
    </row>
    <row r="11" spans="1:2">
      <c r="A11" s="4" t="s">
        <v>486</v>
      </c>
      <c r="B11" s="4" t="s">
        <v>46</v>
      </c>
    </row>
    <row r="12" spans="1:2">
      <c r="A12" s="4" t="s">
        <v>487</v>
      </c>
      <c r="B12" s="10" t="n">
        <v>1.84</v>
      </c>
    </row>
    <row r="13" spans="1:2">
      <c r="A13" s="4" t="s">
        <v>488</v>
      </c>
      <c r="B13" s="10" t="n">
        <v>0.89</v>
      </c>
    </row>
    <row r="14" spans="1:2">
      <c r="A14" s="4" t="s">
        <v>489</v>
      </c>
      <c r="B14" s="9" t="n">
        <v>0.89</v>
      </c>
    </row>
    <row r="15" spans="1:2">
      <c r="A15" s="4" t="s">
        <v>490</v>
      </c>
      <c r="B15" s="4" t="s">
        <v>491</v>
      </c>
    </row>
    <row r="16" spans="1:2">
      <c r="A16" s="4" t="s">
        <v>492</v>
      </c>
      <c r="B16" s="4" t="s">
        <v>491</v>
      </c>
    </row>
    <row r="17" spans="1:2">
      <c r="A17" s="4" t="s">
        <v>493</v>
      </c>
      <c r="B17" s="7" t="n">
        <v>134</v>
      </c>
    </row>
    <row r="18" spans="1:2">
      <c r="A18" s="4" t="s">
        <v>494</v>
      </c>
      <c r="B18" s="7" t="n">
        <v>1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r="1" spans="1:5">
      <c r="A1" s="1" t="s">
        <v>495</v>
      </c>
      <c r="B1" s="2" t="s">
        <v>79</v>
      </c>
      <c r="D1" s="2" t="s">
        <v>1</v>
      </c>
    </row>
    <row r="2" spans="1:5">
      <c r="B2" s="2" t="s">
        <v>2</v>
      </c>
      <c r="C2" s="2" t="s">
        <v>80</v>
      </c>
      <c r="D2" s="2" t="s">
        <v>2</v>
      </c>
      <c r="E2" s="2" t="s">
        <v>80</v>
      </c>
    </row>
    <row r="3" spans="1:5">
      <c r="A3" s="4" t="s">
        <v>496</v>
      </c>
      <c r="B3" s="7" t="n">
        <v>0</v>
      </c>
      <c r="C3" s="7" t="n">
        <v>17000</v>
      </c>
      <c r="D3" s="7" t="n">
        <v>0</v>
      </c>
      <c r="E3" s="7" t="n">
        <v>43250</v>
      </c>
    </row>
    <row r="4" spans="1:5">
      <c r="A4" s="4" t="s">
        <v>497</v>
      </c>
      <c r="B4" s="6" t="n">
        <v>25000</v>
      </c>
      <c r="D4" s="6" t="n">
        <v>25000</v>
      </c>
    </row>
    <row r="5" spans="1:5">
      <c r="A5" s="4" t="s">
        <v>498</v>
      </c>
      <c r="D5" s="7" t="n">
        <v>1000000</v>
      </c>
    </row>
    <row r="6" spans="1:5">
      <c r="A6" s="4" t="s">
        <v>499</v>
      </c>
      <c r="B6" s="7" t="n">
        <v>0</v>
      </c>
      <c r="C6" s="7" t="n">
        <v>7655</v>
      </c>
      <c r="D6" s="6" t="n">
        <v>0</v>
      </c>
      <c r="E6" s="7" t="n">
        <v>32573</v>
      </c>
    </row>
    <row r="7" spans="1:5">
      <c r="A7" s="4" t="s">
        <v>500</v>
      </c>
    </row>
    <row r="8" spans="1:5">
      <c r="A8" s="4" t="s">
        <v>501</v>
      </c>
      <c r="B8" s="6" t="n">
        <v>400000</v>
      </c>
      <c r="D8" s="6" t="n">
        <v>400000</v>
      </c>
    </row>
    <row r="9" spans="1:5">
      <c r="A9" s="4" t="s">
        <v>502</v>
      </c>
      <c r="D9" s="6" t="n">
        <v>217000</v>
      </c>
    </row>
    <row r="10" spans="1:5">
      <c r="A10" s="4" t="s">
        <v>503</v>
      </c>
      <c r="D10" s="6" t="n">
        <v>183000</v>
      </c>
    </row>
    <row r="11" spans="1:5">
      <c r="A11" s="4" t="s">
        <v>504</v>
      </c>
    </row>
    <row r="12" spans="1:5">
      <c r="A12" s="4" t="s">
        <v>501</v>
      </c>
      <c r="B12" s="7" t="n">
        <v>2634508</v>
      </c>
      <c r="D12" s="7" t="n">
        <v>2634508</v>
      </c>
    </row>
    <row r="13" spans="1:5">
      <c r="A13" s="4" t="s">
        <v>497</v>
      </c>
      <c r="B13" s="6" t="n">
        <v>5733335</v>
      </c>
      <c r="D13" s="6" t="n">
        <v>5733335</v>
      </c>
    </row>
    <row r="14" spans="1:5">
      <c r="A14" s="4" t="s">
        <v>505</v>
      </c>
    </row>
    <row r="15" spans="1:5">
      <c r="A15" s="4" t="s">
        <v>506</v>
      </c>
      <c r="B15" s="7" t="n">
        <v>475000</v>
      </c>
      <c r="D15" s="7" t="n">
        <v>47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50"/>
    <col customWidth="1" max="2" min="2" width="80"/>
    <col customWidth="1" max="3" min="3" width="20"/>
    <col customWidth="1" max="4" min="4" width="21"/>
    <col customWidth="1" max="5" min="5" width="21"/>
    <col customWidth="1" max="6" min="6" width="29"/>
    <col customWidth="1" max="7" min="7" width="21"/>
    <col customWidth="1" max="8" min="8" width="21"/>
    <col customWidth="1" max="9" min="9" width="21"/>
    <col customWidth="1" max="10" min="10" width="21"/>
    <col customWidth="1" max="11" min="11" width="21"/>
    <col customWidth="1" max="12" min="12" width="14"/>
  </cols>
  <sheetData>
    <row r="1" spans="1:12">
      <c r="A1" s="1" t="s">
        <v>507</v>
      </c>
      <c r="B1" s="2" t="s">
        <v>508</v>
      </c>
      <c r="C1" s="2" t="s">
        <v>509</v>
      </c>
      <c r="D1" s="2" t="s">
        <v>510</v>
      </c>
      <c r="E1" s="2" t="s">
        <v>511</v>
      </c>
      <c r="F1" s="2" t="s">
        <v>512</v>
      </c>
      <c r="G1" s="2" t="s">
        <v>513</v>
      </c>
      <c r="H1" s="2" t="s">
        <v>148</v>
      </c>
      <c r="I1" s="2" t="s">
        <v>514</v>
      </c>
      <c r="J1" s="2" t="s">
        <v>148</v>
      </c>
      <c r="K1" s="2" t="s">
        <v>514</v>
      </c>
      <c r="L1" s="2" t="s">
        <v>515</v>
      </c>
    </row>
    <row r="2" spans="1:12">
      <c r="A2" s="3" t="s">
        <v>516</v>
      </c>
    </row>
    <row r="3" spans="1:12">
      <c r="A3" s="4" t="s">
        <v>517</v>
      </c>
      <c r="H3" s="7" t="n">
        <v>34100</v>
      </c>
      <c r="I3" s="7" t="n">
        <v>88905</v>
      </c>
      <c r="J3" s="7" t="n">
        <v>205091</v>
      </c>
      <c r="K3" s="7" t="n">
        <v>318149</v>
      </c>
    </row>
    <row r="4" spans="1:12">
      <c r="A4" s="4" t="s">
        <v>518</v>
      </c>
      <c r="E4" s="7" t="n">
        <v>8525</v>
      </c>
    </row>
    <row r="5" spans="1:12">
      <c r="A5" s="4" t="s">
        <v>519</v>
      </c>
      <c r="F5" s="6" t="n">
        <v>6500</v>
      </c>
    </row>
    <row r="6" spans="1:12">
      <c r="A6" s="4" t="s">
        <v>520</v>
      </c>
      <c r="C6" s="7" t="n">
        <v>172645</v>
      </c>
      <c r="D6" s="7" t="n">
        <v>178893</v>
      </c>
      <c r="F6" s="7" t="n">
        <v>737425</v>
      </c>
      <c r="G6" s="7" t="n">
        <v>112500</v>
      </c>
    </row>
    <row r="7" spans="1:12">
      <c r="A7" s="4" t="s">
        <v>521</v>
      </c>
    </row>
    <row r="8" spans="1:12">
      <c r="A8" s="3" t="s">
        <v>516</v>
      </c>
    </row>
    <row r="9" spans="1:12">
      <c r="A9" s="4" t="s">
        <v>522</v>
      </c>
      <c r="L9" s="4" t="s">
        <v>317</v>
      </c>
    </row>
    <row r="10" spans="1:12">
      <c r="A10" s="4" t="s">
        <v>523</v>
      </c>
    </row>
    <row r="11" spans="1:12">
      <c r="A11" s="3" t="s">
        <v>516</v>
      </c>
    </row>
    <row r="12" spans="1:12">
      <c r="A12" s="4" t="s">
        <v>524</v>
      </c>
      <c r="B12" s="4" t="s">
        <v>525</v>
      </c>
    </row>
    <row r="13" spans="1:12">
      <c r="A13" s="4" t="s">
        <v>526</v>
      </c>
      <c r="B13" s="4" t="s">
        <v>527</v>
      </c>
    </row>
    <row r="14" spans="1:12">
      <c r="A14" s="4" t="s">
        <v>528</v>
      </c>
      <c r="B14" s="7" t="n">
        <v>200000</v>
      </c>
    </row>
    <row r="15" spans="1:12">
      <c r="A15" s="4" t="s">
        <v>529</v>
      </c>
    </row>
    <row r="16" spans="1:12">
      <c r="A16" s="3" t="s">
        <v>516</v>
      </c>
    </row>
    <row r="17" spans="1:12">
      <c r="A17" s="4" t="s">
        <v>528</v>
      </c>
      <c r="B17" s="6" t="n">
        <v>7500</v>
      </c>
    </row>
    <row r="18" spans="1:12">
      <c r="A18" s="4" t="s">
        <v>530</v>
      </c>
    </row>
    <row r="19" spans="1:12">
      <c r="A19" s="3" t="s">
        <v>516</v>
      </c>
    </row>
    <row r="20" spans="1:12">
      <c r="A20" s="4" t="s">
        <v>528</v>
      </c>
      <c r="B20" s="7" t="n">
        <v>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380857</v>
      </c>
      <c r="C4" s="7" t="n">
        <v>436259</v>
      </c>
      <c r="D4" s="7" t="n">
        <v>1121739</v>
      </c>
      <c r="E4" s="7" t="n">
        <v>1342029</v>
      </c>
    </row>
    <row r="5" spans="1:5">
      <c r="A5" s="4" t="s">
        <v>83</v>
      </c>
      <c r="B5" s="6" t="n">
        <v>71125</v>
      </c>
      <c r="C5" s="6" t="n">
        <v>262858</v>
      </c>
      <c r="D5" s="6" t="n">
        <v>228290</v>
      </c>
      <c r="E5" s="6" t="n">
        <v>1068837</v>
      </c>
    </row>
    <row r="6" spans="1:5">
      <c r="A6" s="4" t="s">
        <v>84</v>
      </c>
      <c r="B6" s="6" t="n">
        <v>205821</v>
      </c>
      <c r="C6" s="6" t="n">
        <v>232739</v>
      </c>
      <c r="D6" s="6" t="n">
        <v>856195</v>
      </c>
      <c r="E6" s="6" t="n">
        <v>638718</v>
      </c>
    </row>
    <row r="7" spans="1:5">
      <c r="A7" s="4" t="s">
        <v>85</v>
      </c>
      <c r="B7" s="6" t="n">
        <v>97356</v>
      </c>
      <c r="C7" s="6" t="n">
        <v>74284</v>
      </c>
      <c r="D7" s="6" t="n">
        <v>305687</v>
      </c>
      <c r="E7" s="6" t="n">
        <v>190968</v>
      </c>
    </row>
    <row r="8" spans="1:5">
      <c r="A8" s="4" t="s">
        <v>86</v>
      </c>
      <c r="B8" s="6" t="n">
        <v>755159</v>
      </c>
      <c r="C8" s="6" t="n">
        <v>1006140</v>
      </c>
      <c r="D8" s="6" t="n">
        <v>2511911</v>
      </c>
      <c r="E8" s="6" t="n">
        <v>3240552</v>
      </c>
    </row>
    <row r="9" spans="1:5">
      <c r="A9" s="3" t="s">
        <v>87</v>
      </c>
    </row>
    <row r="10" spans="1:5">
      <c r="A10" s="4" t="s">
        <v>88</v>
      </c>
      <c r="B10" s="6" t="n">
        <v>357245</v>
      </c>
      <c r="C10" s="6" t="n">
        <v>462772</v>
      </c>
      <c r="D10" s="6" t="n">
        <v>1191413</v>
      </c>
      <c r="E10" s="6" t="n">
        <v>1491806</v>
      </c>
    </row>
    <row r="11" spans="1:5">
      <c r="A11" s="4" t="s">
        <v>89</v>
      </c>
      <c r="B11" s="6" t="n">
        <v>263110</v>
      </c>
      <c r="C11" s="6" t="n">
        <v>209134</v>
      </c>
      <c r="D11" s="6" t="n">
        <v>697067</v>
      </c>
      <c r="E11" s="6" t="n">
        <v>639236</v>
      </c>
    </row>
    <row r="12" spans="1:5">
      <c r="A12" s="4" t="s">
        <v>90</v>
      </c>
      <c r="B12" s="6" t="n">
        <v>80510</v>
      </c>
      <c r="C12" s="6" t="n">
        <v>103334</v>
      </c>
      <c r="D12" s="6" t="n">
        <v>417125</v>
      </c>
      <c r="E12" s="6" t="n">
        <v>426360</v>
      </c>
    </row>
    <row r="13" spans="1:5">
      <c r="A13" s="4" t="s">
        <v>91</v>
      </c>
      <c r="B13" s="6" t="n">
        <v>700865</v>
      </c>
      <c r="C13" s="6" t="n">
        <v>775240</v>
      </c>
      <c r="D13" s="6" t="n">
        <v>2305605</v>
      </c>
      <c r="E13" s="6" t="n">
        <v>2557402</v>
      </c>
    </row>
    <row r="14" spans="1:5">
      <c r="A14" s="4" t="s">
        <v>92</v>
      </c>
      <c r="B14" s="6" t="n">
        <v>54294</v>
      </c>
      <c r="C14" s="6" t="n">
        <v>230900</v>
      </c>
      <c r="D14" s="6" t="n">
        <v>206306</v>
      </c>
      <c r="E14" s="6" t="n">
        <v>683150</v>
      </c>
    </row>
    <row r="15" spans="1:5">
      <c r="A15" s="3" t="s">
        <v>93</v>
      </c>
    </row>
    <row r="16" spans="1:5">
      <c r="A16" s="4" t="s">
        <v>94</v>
      </c>
      <c r="B16" s="6" t="n">
        <v>1564463</v>
      </c>
      <c r="C16" s="6" t="n">
        <v>2176818</v>
      </c>
      <c r="D16" s="6" t="n">
        <v>4217250</v>
      </c>
      <c r="E16" s="6" t="n">
        <v>7032382</v>
      </c>
    </row>
    <row r="17" spans="1:5">
      <c r="A17" s="4" t="s">
        <v>95</v>
      </c>
      <c r="B17" s="6" t="n">
        <v>342774</v>
      </c>
      <c r="C17" s="6" t="n">
        <v>383497</v>
      </c>
      <c r="D17" s="6" t="n">
        <v>1057147</v>
      </c>
      <c r="E17" s="6" t="n">
        <v>1205648</v>
      </c>
    </row>
    <row r="18" spans="1:5">
      <c r="A18" s="4" t="s">
        <v>96</v>
      </c>
      <c r="B18" s="6" t="n">
        <v>420953</v>
      </c>
      <c r="C18" s="6" t="n">
        <v>264334</v>
      </c>
      <c r="D18" s="6" t="n">
        <v>1058670</v>
      </c>
      <c r="E18" s="6" t="n">
        <v>1789826</v>
      </c>
    </row>
    <row r="19" spans="1:5">
      <c r="A19" s="4" t="s">
        <v>97</v>
      </c>
      <c r="B19" s="6" t="n">
        <v>2328190</v>
      </c>
      <c r="C19" s="6" t="n">
        <v>2824649</v>
      </c>
      <c r="D19" s="6" t="n">
        <v>6333067</v>
      </c>
      <c r="E19" s="6" t="n">
        <v>10027856</v>
      </c>
    </row>
    <row r="20" spans="1:5">
      <c r="A20" s="4" t="s">
        <v>98</v>
      </c>
      <c r="B20" s="6" t="n">
        <v>-2273896</v>
      </c>
      <c r="C20" s="6" t="n">
        <v>-2593749</v>
      </c>
      <c r="D20" s="6" t="n">
        <v>-6126761</v>
      </c>
      <c r="E20" s="6" t="n">
        <v>-9344706</v>
      </c>
    </row>
    <row r="21" spans="1:5">
      <c r="A21" s="3" t="s">
        <v>99</v>
      </c>
    </row>
    <row r="22" spans="1:5">
      <c r="A22" s="4" t="s">
        <v>100</v>
      </c>
      <c r="B22" s="6" t="n">
        <v>-57937</v>
      </c>
      <c r="C22" s="6" t="n">
        <v>-26571</v>
      </c>
      <c r="D22" s="6" t="n">
        <v>-128489</v>
      </c>
      <c r="E22" s="6" t="n">
        <v>-47590</v>
      </c>
    </row>
    <row r="23" spans="1:5">
      <c r="A23" s="4" t="s">
        <v>101</v>
      </c>
      <c r="B23" s="6" t="n">
        <v>-168443</v>
      </c>
      <c r="C23" s="6" t="n">
        <v>-13516</v>
      </c>
      <c r="D23" s="6" t="n">
        <v>-168443</v>
      </c>
      <c r="E23" s="6" t="n">
        <v>-55514</v>
      </c>
    </row>
    <row r="24" spans="1:5">
      <c r="A24" s="4" t="s">
        <v>102</v>
      </c>
      <c r="B24" s="6" t="n">
        <v>503125</v>
      </c>
      <c r="C24" s="6" t="n">
        <v>136331</v>
      </c>
      <c r="D24" s="6" t="n">
        <v>503125</v>
      </c>
      <c r="E24" s="6" t="n">
        <v>176831</v>
      </c>
    </row>
    <row r="25" spans="1:5">
      <c r="A25" s="4" t="s">
        <v>103</v>
      </c>
      <c r="B25" s="4" t="s">
        <v>46</v>
      </c>
      <c r="C25" s="6" t="n">
        <v>148029</v>
      </c>
      <c r="D25" s="4" t="s">
        <v>46</v>
      </c>
      <c r="E25" s="6" t="n">
        <v>209086</v>
      </c>
    </row>
    <row r="26" spans="1:5">
      <c r="A26" s="4" t="s">
        <v>104</v>
      </c>
      <c r="B26" s="6" t="n">
        <v>-255788</v>
      </c>
      <c r="C26" s="6" t="n">
        <v>1272938</v>
      </c>
      <c r="D26" s="6" t="n">
        <v>-2450045</v>
      </c>
      <c r="E26" s="6" t="n">
        <v>2161845</v>
      </c>
    </row>
    <row r="27" spans="1:5">
      <c r="A27" s="4" t="s">
        <v>105</v>
      </c>
      <c r="B27" s="6" t="n">
        <v>-8751</v>
      </c>
      <c r="C27" s="4" t="s">
        <v>46</v>
      </c>
      <c r="D27" s="6" t="n">
        <v>-17348</v>
      </c>
      <c r="E27" s="4" t="s">
        <v>46</v>
      </c>
    </row>
    <row r="28" spans="1:5">
      <c r="A28" s="4" t="s">
        <v>106</v>
      </c>
      <c r="B28" s="4" t="s">
        <v>46</v>
      </c>
      <c r="C28" s="6" t="n">
        <v>72248</v>
      </c>
      <c r="D28" s="4" t="s">
        <v>46</v>
      </c>
      <c r="E28" s="6" t="n">
        <v>70088</v>
      </c>
    </row>
    <row r="29" spans="1:5">
      <c r="A29" s="4" t="s">
        <v>107</v>
      </c>
      <c r="B29" s="6" t="n">
        <v>-1011</v>
      </c>
      <c r="C29" s="4" t="s">
        <v>46</v>
      </c>
      <c r="D29" s="6" t="n">
        <v>-7295</v>
      </c>
      <c r="E29" s="6" t="n">
        <v>-275908</v>
      </c>
    </row>
    <row r="30" spans="1:5">
      <c r="A30" s="4" t="s">
        <v>108</v>
      </c>
      <c r="B30" s="6" t="n">
        <v>-94830</v>
      </c>
      <c r="C30" s="6" t="n">
        <v>-622900</v>
      </c>
      <c r="D30" s="6" t="n">
        <v>-571543</v>
      </c>
      <c r="E30" s="6" t="n">
        <v>-1276050</v>
      </c>
    </row>
    <row r="31" spans="1:5">
      <c r="A31" s="4" t="s">
        <v>109</v>
      </c>
      <c r="B31" s="6" t="n">
        <v>-50625</v>
      </c>
      <c r="C31" s="6" t="n">
        <v>-228750</v>
      </c>
      <c r="D31" s="6" t="n">
        <v>-188125</v>
      </c>
      <c r="E31" s="6" t="n">
        <v>-228750</v>
      </c>
    </row>
    <row r="32" spans="1:5">
      <c r="A32" s="4" t="s">
        <v>110</v>
      </c>
      <c r="B32" s="4" t="s">
        <v>46</v>
      </c>
      <c r="C32" s="4" t="s">
        <v>46</v>
      </c>
      <c r="D32" s="4" t="s">
        <v>46</v>
      </c>
      <c r="E32" s="6" t="n">
        <v>1833896</v>
      </c>
    </row>
    <row r="33" spans="1:5">
      <c r="A33" s="4" t="s">
        <v>111</v>
      </c>
      <c r="B33" s="6" t="n">
        <v>-134260</v>
      </c>
      <c r="C33" s="6" t="n">
        <v>737809</v>
      </c>
      <c r="D33" s="6" t="n">
        <v>-3028163</v>
      </c>
      <c r="E33" s="6" t="n">
        <v>2567934</v>
      </c>
    </row>
    <row r="34" spans="1:5">
      <c r="A34" s="4" t="s">
        <v>112</v>
      </c>
      <c r="B34" s="6" t="n">
        <v>-2408156</v>
      </c>
      <c r="C34" s="6" t="n">
        <v>-1855940</v>
      </c>
      <c r="D34" s="6" t="n">
        <v>-9154924</v>
      </c>
      <c r="E34" s="6" t="n">
        <v>-6776772</v>
      </c>
    </row>
    <row r="35" spans="1:5">
      <c r="A35" s="4" t="s">
        <v>113</v>
      </c>
      <c r="B35" s="4" t="s">
        <v>46</v>
      </c>
      <c r="C35" s="6" t="n">
        <v>322606</v>
      </c>
      <c r="D35" s="4" t="s">
        <v>46</v>
      </c>
      <c r="E35" s="6" t="n">
        <v>389600</v>
      </c>
    </row>
    <row r="36" spans="1:5">
      <c r="A36" s="4" t="s">
        <v>114</v>
      </c>
      <c r="B36" s="6" t="n">
        <v>-2408156</v>
      </c>
      <c r="C36" s="6" t="n">
        <v>-2178546</v>
      </c>
      <c r="D36" s="6" t="n">
        <v>-9154924</v>
      </c>
      <c r="E36" s="6" t="n">
        <v>-7166372</v>
      </c>
    </row>
    <row r="37" spans="1:5">
      <c r="A37" s="4" t="s">
        <v>115</v>
      </c>
      <c r="B37" s="6" t="n">
        <v>-386700</v>
      </c>
      <c r="C37" s="6" t="n">
        <v>-242500</v>
      </c>
      <c r="D37" s="6" t="n">
        <v>-1070400</v>
      </c>
      <c r="E37" s="6" t="n">
        <v>-656900</v>
      </c>
    </row>
    <row r="38" spans="1:5">
      <c r="A38" s="4" t="s">
        <v>116</v>
      </c>
      <c r="B38" s="7" t="n">
        <v>-2794856</v>
      </c>
      <c r="C38" s="7" t="n">
        <v>-2421046</v>
      </c>
      <c r="D38" s="7" t="n">
        <v>-10225324</v>
      </c>
      <c r="E38" s="7" t="n">
        <v>-7823272</v>
      </c>
    </row>
    <row r="39" spans="1:5">
      <c r="A39" s="3" t="s">
        <v>117</v>
      </c>
    </row>
    <row r="40" spans="1:5">
      <c r="A40" s="4" t="s">
        <v>118</v>
      </c>
      <c r="B40" s="9" t="n">
        <v>-0.03</v>
      </c>
      <c r="C40" s="9" t="n">
        <v>-0.03</v>
      </c>
      <c r="D40" s="9" t="n">
        <v>-0.13</v>
      </c>
      <c r="E40" s="9" t="n">
        <v>-0.1</v>
      </c>
    </row>
    <row r="41" spans="1:5">
      <c r="A41" s="3" t="s">
        <v>119</v>
      </c>
    </row>
    <row r="42" spans="1:5">
      <c r="A42" s="4" t="s">
        <v>118</v>
      </c>
      <c r="B42" s="6" t="n">
        <v>80476508</v>
      </c>
      <c r="C42" s="6" t="n">
        <v>79512525</v>
      </c>
      <c r="D42" s="6" t="n">
        <v>80049648</v>
      </c>
      <c r="E42" s="6" t="n">
        <v>788344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78"/>
  </cols>
  <sheetData>
    <row r="1" spans="1:3">
      <c r="A1" s="1" t="s">
        <v>531</v>
      </c>
      <c r="B1" s="2" t="s">
        <v>532</v>
      </c>
      <c r="C1" s="2" t="s">
        <v>2</v>
      </c>
    </row>
    <row r="2" spans="1:3">
      <c r="A2" s="4" t="s">
        <v>341</v>
      </c>
      <c r="C2" s="6" t="n">
        <v>3000000</v>
      </c>
    </row>
    <row r="3" spans="1:3">
      <c r="A3" s="4" t="s">
        <v>344</v>
      </c>
      <c r="C3" s="9" t="n">
        <v>0.7</v>
      </c>
    </row>
    <row r="4" spans="1:3">
      <c r="A4" s="4" t="s">
        <v>289</v>
      </c>
      <c r="C4" s="7" t="n">
        <v>3225000</v>
      </c>
    </row>
    <row r="5" spans="1:3">
      <c r="A5" s="4" t="s">
        <v>355</v>
      </c>
    </row>
    <row r="6" spans="1:3">
      <c r="A6" s="4" t="s">
        <v>533</v>
      </c>
      <c r="C6" s="7" t="n">
        <v>495000</v>
      </c>
    </row>
    <row r="7" spans="1:3">
      <c r="A7" s="4" t="s">
        <v>534</v>
      </c>
    </row>
    <row r="8" spans="1:3">
      <c r="A8" s="4" t="s">
        <v>341</v>
      </c>
      <c r="B8" s="6" t="n">
        <v>714285</v>
      </c>
    </row>
    <row r="9" spans="1:3">
      <c r="A9" s="4" t="s">
        <v>535</v>
      </c>
      <c r="B9" s="4" t="s">
        <v>536</v>
      </c>
    </row>
    <row r="10" spans="1:3">
      <c r="A10" s="4" t="s">
        <v>344</v>
      </c>
      <c r="B10" s="9" t="n">
        <v>0.7</v>
      </c>
    </row>
    <row r="11" spans="1:3">
      <c r="A11" s="4" t="s">
        <v>537</v>
      </c>
      <c r="B11" s="7" t="n">
        <v>1680000</v>
      </c>
    </row>
    <row r="12" spans="1:3">
      <c r="A12" s="4" t="s">
        <v>538</v>
      </c>
      <c r="C12" s="4" t="s">
        <v>539</v>
      </c>
    </row>
    <row r="13" spans="1:3">
      <c r="A13" s="4" t="s">
        <v>289</v>
      </c>
      <c r="C13" s="7" t="n">
        <v>500000</v>
      </c>
    </row>
    <row r="14" spans="1:3">
      <c r="A14" s="4" t="s">
        <v>540</v>
      </c>
      <c r="C14" s="4" t="s">
        <v>541</v>
      </c>
    </row>
    <row r="15" spans="1:3">
      <c r="A15" s="4" t="s">
        <v>542</v>
      </c>
    </row>
    <row r="16" spans="1:3">
      <c r="A16" s="4" t="s">
        <v>543</v>
      </c>
      <c r="B16" s="6" t="n">
        <v>500000</v>
      </c>
    </row>
    <row r="17" spans="1:3">
      <c r="A17" s="4" t="s">
        <v>544</v>
      </c>
    </row>
    <row r="18" spans="1:3">
      <c r="A18" s="4" t="s">
        <v>533</v>
      </c>
      <c r="B18" s="7" t="n">
        <v>3725000</v>
      </c>
    </row>
    <row r="19" spans="1:3">
      <c r="A19" s="4" t="s">
        <v>545</v>
      </c>
      <c r="B19" s="4" t="s">
        <v>54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r="A1" s="1" t="s">
        <v>120</v>
      </c>
      <c r="C1" s="2" t="s">
        <v>79</v>
      </c>
      <c r="D1" s="2" t="s">
        <v>1</v>
      </c>
    </row>
    <row r="2" spans="1:4">
      <c r="C2" s="2" t="s">
        <v>2</v>
      </c>
      <c r="D2" s="2" t="s">
        <v>2</v>
      </c>
    </row>
    <row r="3" spans="1:4">
      <c r="A3" s="4" t="s">
        <v>121</v>
      </c>
    </row>
    <row r="4" spans="1:4">
      <c r="A4" s="4" t="s">
        <v>122</v>
      </c>
      <c r="D4" s="7" t="n">
        <v>10500</v>
      </c>
    </row>
    <row r="5" spans="1:4">
      <c r="A5" s="4" t="s">
        <v>123</v>
      </c>
      <c r="D5" s="6" t="n">
        <v>10500000</v>
      </c>
    </row>
    <row r="6" spans="1:4">
      <c r="A6" s="4" t="s">
        <v>124</v>
      </c>
      <c r="B6" s="4" t="s">
        <v>39</v>
      </c>
      <c r="D6" s="4" t="s">
        <v>46</v>
      </c>
    </row>
    <row r="7" spans="1:4">
      <c r="A7" s="4" t="s">
        <v>125</v>
      </c>
      <c r="B7" s="4" t="s">
        <v>39</v>
      </c>
      <c r="D7" s="4" t="s">
        <v>46</v>
      </c>
    </row>
    <row r="8" spans="1:4">
      <c r="A8" s="4" t="s">
        <v>126</v>
      </c>
      <c r="D8" s="4" t="s">
        <v>46</v>
      </c>
    </row>
    <row r="9" spans="1:4">
      <c r="A9" s="4" t="s">
        <v>127</v>
      </c>
      <c r="D9" s="4" t="s">
        <v>46</v>
      </c>
    </row>
    <row r="10" spans="1:4">
      <c r="A10" s="4" t="s">
        <v>128</v>
      </c>
      <c r="D10" s="4" t="s">
        <v>46</v>
      </c>
    </row>
    <row r="11" spans="1:4">
      <c r="A11" s="4" t="s">
        <v>129</v>
      </c>
      <c r="D11" s="4" t="s">
        <v>46</v>
      </c>
    </row>
    <row r="12" spans="1:4">
      <c r="A12" s="4" t="s">
        <v>130</v>
      </c>
      <c r="D12" s="4" t="s">
        <v>46</v>
      </c>
    </row>
    <row r="13" spans="1:4">
      <c r="A13" s="4" t="s">
        <v>131</v>
      </c>
      <c r="D13" s="4" t="s">
        <v>46</v>
      </c>
    </row>
    <row r="14" spans="1:4">
      <c r="A14" s="4" t="s">
        <v>132</v>
      </c>
      <c r="D14" s="7" t="n">
        <v>500</v>
      </c>
    </row>
    <row r="15" spans="1:4">
      <c r="A15" s="4" t="s">
        <v>133</v>
      </c>
      <c r="D15" s="6" t="n">
        <v>500000</v>
      </c>
    </row>
    <row r="16" spans="1:4">
      <c r="A16" s="4" t="s">
        <v>134</v>
      </c>
      <c r="D16" s="4" t="s">
        <v>46</v>
      </c>
    </row>
    <row r="17" spans="1:4">
      <c r="A17" s="4" t="s">
        <v>135</v>
      </c>
      <c r="D17" s="4" t="s">
        <v>46</v>
      </c>
    </row>
    <row r="18" spans="1:4">
      <c r="A18" s="4" t="s">
        <v>136</v>
      </c>
      <c r="D18" s="4" t="s">
        <v>46</v>
      </c>
    </row>
    <row r="19" spans="1:4">
      <c r="A19" s="4" t="s">
        <v>137</v>
      </c>
      <c r="D19" s="4" t="s">
        <v>46</v>
      </c>
    </row>
    <row r="20" spans="1:4">
      <c r="A20" s="4" t="s">
        <v>138</v>
      </c>
      <c r="D20" s="4" t="s">
        <v>46</v>
      </c>
    </row>
    <row r="21" spans="1:4">
      <c r="A21" s="4" t="s">
        <v>139</v>
      </c>
      <c r="D21" s="4" t="s">
        <v>46</v>
      </c>
    </row>
    <row r="22" spans="1:4">
      <c r="A22" s="4" t="s">
        <v>140</v>
      </c>
      <c r="D22" s="4" t="s">
        <v>46</v>
      </c>
    </row>
    <row r="23" spans="1:4">
      <c r="A23" s="4" t="s">
        <v>122</v>
      </c>
      <c r="C23" s="7" t="n">
        <v>11000</v>
      </c>
      <c r="D23" s="7" t="n">
        <v>11000</v>
      </c>
    </row>
    <row r="24" spans="1:4">
      <c r="A24" s="4" t="s">
        <v>123</v>
      </c>
      <c r="C24" s="6" t="n">
        <v>11000000</v>
      </c>
      <c r="D24" s="6" t="n">
        <v>11000000</v>
      </c>
    </row>
    <row r="25" spans="1:4">
      <c r="A25" s="4" t="s">
        <v>141</v>
      </c>
    </row>
    <row r="26" spans="1:4">
      <c r="A26" s="4" t="s">
        <v>122</v>
      </c>
      <c r="D26" s="7" t="n">
        <v>120</v>
      </c>
    </row>
    <row r="27" spans="1:4">
      <c r="A27" s="4" t="s">
        <v>123</v>
      </c>
      <c r="D27" s="6" t="n">
        <v>120330</v>
      </c>
    </row>
    <row r="28" spans="1:4">
      <c r="A28" s="4" t="s">
        <v>124</v>
      </c>
      <c r="B28" s="4" t="s">
        <v>39</v>
      </c>
      <c r="D28" s="7" t="n">
        <v>22</v>
      </c>
    </row>
    <row r="29" spans="1:4">
      <c r="A29" s="4" t="s">
        <v>125</v>
      </c>
      <c r="B29" s="4" t="s">
        <v>39</v>
      </c>
      <c r="D29" s="6" t="n">
        <v>22786</v>
      </c>
    </row>
    <row r="30" spans="1:4">
      <c r="A30" s="4" t="s">
        <v>126</v>
      </c>
      <c r="D30" s="4" t="s">
        <v>46</v>
      </c>
    </row>
    <row r="31" spans="1:4">
      <c r="A31" s="4" t="s">
        <v>127</v>
      </c>
      <c r="D31" s="4" t="s">
        <v>46</v>
      </c>
    </row>
    <row r="32" spans="1:4">
      <c r="A32" s="4" t="s">
        <v>128</v>
      </c>
      <c r="D32" s="4" t="s">
        <v>46</v>
      </c>
    </row>
    <row r="33" spans="1:4">
      <c r="A33" s="4" t="s">
        <v>129</v>
      </c>
      <c r="D33" s="4" t="s">
        <v>46</v>
      </c>
    </row>
    <row r="34" spans="1:4">
      <c r="A34" s="4" t="s">
        <v>130</v>
      </c>
      <c r="D34" s="4" t="s">
        <v>46</v>
      </c>
    </row>
    <row r="35" spans="1:4">
      <c r="A35" s="4" t="s">
        <v>131</v>
      </c>
      <c r="D35" s="4" t="s">
        <v>46</v>
      </c>
    </row>
    <row r="36" spans="1:4">
      <c r="A36" s="4" t="s">
        <v>132</v>
      </c>
      <c r="D36" s="7" t="n">
        <v>1</v>
      </c>
    </row>
    <row r="37" spans="1:4">
      <c r="A37" s="4" t="s">
        <v>133</v>
      </c>
      <c r="D37" s="6" t="n">
        <v>750</v>
      </c>
    </row>
    <row r="38" spans="1:4">
      <c r="A38" s="4" t="s">
        <v>134</v>
      </c>
      <c r="D38" s="7" t="n">
        <v>1</v>
      </c>
    </row>
    <row r="39" spans="1:4">
      <c r="A39" s="4" t="s">
        <v>135</v>
      </c>
      <c r="D39" s="6" t="n">
        <v>444</v>
      </c>
    </row>
    <row r="40" spans="1:4">
      <c r="A40" s="4" t="s">
        <v>136</v>
      </c>
      <c r="D40" s="4" t="s">
        <v>46</v>
      </c>
    </row>
    <row r="41" spans="1:4">
      <c r="A41" s="4" t="s">
        <v>137</v>
      </c>
      <c r="D41" s="7" t="n">
        <v>6</v>
      </c>
    </row>
    <row r="42" spans="1:4">
      <c r="A42" s="4" t="s">
        <v>138</v>
      </c>
      <c r="D42" s="6" t="n">
        <v>6116</v>
      </c>
    </row>
    <row r="43" spans="1:4">
      <c r="A43" s="4" t="s">
        <v>139</v>
      </c>
      <c r="D43" s="4" t="s">
        <v>46</v>
      </c>
    </row>
    <row r="44" spans="1:4">
      <c r="A44" s="4" t="s">
        <v>140</v>
      </c>
      <c r="D44" s="4" t="s">
        <v>46</v>
      </c>
    </row>
    <row r="45" spans="1:4">
      <c r="A45" s="4" t="s">
        <v>122</v>
      </c>
      <c r="C45" s="7" t="n">
        <v>150</v>
      </c>
      <c r="D45" s="7" t="n">
        <v>150</v>
      </c>
    </row>
    <row r="46" spans="1:4">
      <c r="A46" s="4" t="s">
        <v>123</v>
      </c>
      <c r="C46" s="6" t="n">
        <v>150426</v>
      </c>
      <c r="D46" s="6" t="n">
        <v>150426</v>
      </c>
    </row>
    <row r="47" spans="1:4">
      <c r="A47" s="4" t="s">
        <v>142</v>
      </c>
    </row>
    <row r="48" spans="1:4">
      <c r="A48" s="4" t="s">
        <v>122</v>
      </c>
      <c r="D48" s="7" t="n">
        <v>79621</v>
      </c>
    </row>
    <row r="49" spans="1:4">
      <c r="A49" s="4" t="s">
        <v>123</v>
      </c>
      <c r="D49" s="6" t="n">
        <v>79620730</v>
      </c>
    </row>
    <row r="50" spans="1:4">
      <c r="A50" s="4" t="s">
        <v>124</v>
      </c>
      <c r="B50" s="4" t="s">
        <v>39</v>
      </c>
      <c r="D50" s="4" t="s">
        <v>46</v>
      </c>
    </row>
    <row r="51" spans="1:4">
      <c r="A51" s="4" t="s">
        <v>125</v>
      </c>
      <c r="B51" s="4" t="s">
        <v>39</v>
      </c>
      <c r="D51" s="4" t="s">
        <v>46</v>
      </c>
    </row>
    <row r="52" spans="1:4">
      <c r="A52" s="4" t="s">
        <v>126</v>
      </c>
      <c r="D52" s="7" t="n">
        <v>194</v>
      </c>
    </row>
    <row r="53" spans="1:4">
      <c r="A53" s="4" t="s">
        <v>127</v>
      </c>
      <c r="D53" s="6" t="n">
        <v>194158</v>
      </c>
    </row>
    <row r="54" spans="1:4">
      <c r="A54" s="4" t="s">
        <v>128</v>
      </c>
      <c r="D54" s="7" t="n">
        <v>904</v>
      </c>
    </row>
    <row r="55" spans="1:4">
      <c r="A55" s="4" t="s">
        <v>129</v>
      </c>
      <c r="D55" s="6" t="n">
        <v>903923</v>
      </c>
    </row>
    <row r="56" spans="1:4">
      <c r="A56" s="4" t="s">
        <v>130</v>
      </c>
      <c r="D56" s="7" t="n">
        <v>-242</v>
      </c>
    </row>
    <row r="57" spans="1:4">
      <c r="A57" s="4" t="s">
        <v>131</v>
      </c>
      <c r="D57" s="6" t="n">
        <v>-242303</v>
      </c>
    </row>
    <row r="58" spans="1:4">
      <c r="A58" s="4" t="s">
        <v>132</v>
      </c>
      <c r="D58" s="4" t="s">
        <v>46</v>
      </c>
    </row>
    <row r="59" spans="1:4">
      <c r="A59" s="4" t="s">
        <v>133</v>
      </c>
      <c r="D59" s="4" t="s">
        <v>46</v>
      </c>
    </row>
    <row r="60" spans="1:4">
      <c r="A60" s="4" t="s">
        <v>134</v>
      </c>
      <c r="D60" s="4" t="s">
        <v>46</v>
      </c>
    </row>
    <row r="61" spans="1:4">
      <c r="A61" s="4" t="s">
        <v>135</v>
      </c>
      <c r="D61" s="4" t="s">
        <v>46</v>
      </c>
    </row>
    <row r="62" spans="1:4">
      <c r="A62" s="4" t="s">
        <v>136</v>
      </c>
      <c r="D62" s="4" t="s">
        <v>46</v>
      </c>
    </row>
    <row r="63" spans="1:4">
      <c r="A63" s="4" t="s">
        <v>137</v>
      </c>
      <c r="D63" s="4" t="s">
        <v>46</v>
      </c>
    </row>
    <row r="64" spans="1:4">
      <c r="A64" s="4" t="s">
        <v>138</v>
      </c>
      <c r="D64" s="4" t="s">
        <v>46</v>
      </c>
    </row>
    <row r="65" spans="1:4">
      <c r="A65" s="4" t="s">
        <v>139</v>
      </c>
      <c r="D65" s="4" t="s">
        <v>46</v>
      </c>
    </row>
    <row r="66" spans="1:4">
      <c r="A66" s="4" t="s">
        <v>140</v>
      </c>
      <c r="D66" s="4" t="s">
        <v>46</v>
      </c>
    </row>
    <row r="67" spans="1:4">
      <c r="A67" s="4" t="s">
        <v>122</v>
      </c>
      <c r="C67" s="7" t="n">
        <v>80477</v>
      </c>
      <c r="D67" s="7" t="n">
        <v>80477</v>
      </c>
    </row>
    <row r="68" spans="1:4">
      <c r="A68" s="4" t="s">
        <v>123</v>
      </c>
      <c r="C68" s="6" t="n">
        <v>80476508</v>
      </c>
      <c r="D68" s="6" t="n">
        <v>80476508</v>
      </c>
    </row>
    <row r="69" spans="1:4">
      <c r="A69" s="4" t="s">
        <v>143</v>
      </c>
    </row>
    <row r="70" spans="1:4">
      <c r="A70" s="4" t="s">
        <v>122</v>
      </c>
      <c r="D70" s="7" t="n">
        <v>63676848</v>
      </c>
    </row>
    <row r="71" spans="1:4">
      <c r="A71" s="4" t="s">
        <v>124</v>
      </c>
      <c r="B71" s="4" t="s">
        <v>39</v>
      </c>
      <c r="D71" s="6" t="n">
        <v>976849</v>
      </c>
    </row>
    <row r="72" spans="1:4">
      <c r="A72" s="4" t="s">
        <v>126</v>
      </c>
      <c r="D72" s="6" t="n">
        <v>360836</v>
      </c>
    </row>
    <row r="73" spans="1:4">
      <c r="A73" s="4" t="s">
        <v>128</v>
      </c>
      <c r="D73" s="6" t="n">
        <v>-904</v>
      </c>
    </row>
    <row r="74" spans="1:4">
      <c r="A74" s="4" t="s">
        <v>130</v>
      </c>
      <c r="D74" s="6" t="n">
        <v>-44758</v>
      </c>
    </row>
    <row r="75" spans="1:4">
      <c r="A75" s="4" t="s">
        <v>132</v>
      </c>
      <c r="D75" s="6" t="n">
        <v>-501</v>
      </c>
    </row>
    <row r="76" spans="1:4">
      <c r="A76" s="4" t="s">
        <v>134</v>
      </c>
      <c r="D76" s="6" t="n">
        <v>39963</v>
      </c>
    </row>
    <row r="77" spans="1:4">
      <c r="A77" s="4" t="s">
        <v>136</v>
      </c>
      <c r="D77" s="6" t="n">
        <v>-1070400</v>
      </c>
    </row>
    <row r="78" spans="1:4">
      <c r="A78" s="4" t="s">
        <v>137</v>
      </c>
      <c r="D78" s="6" t="n">
        <v>611594</v>
      </c>
    </row>
    <row r="79" spans="1:4">
      <c r="A79" s="4" t="s">
        <v>139</v>
      </c>
      <c r="D79" s="6" t="n">
        <v>7295</v>
      </c>
    </row>
    <row r="80" spans="1:4">
      <c r="A80" s="4" t="s">
        <v>140</v>
      </c>
      <c r="D80" s="4" t="s">
        <v>46</v>
      </c>
    </row>
    <row r="81" spans="1:4">
      <c r="A81" s="4" t="s">
        <v>122</v>
      </c>
      <c r="C81" s="7" t="n">
        <v>64556822</v>
      </c>
      <c r="D81" s="6" t="n">
        <v>64556822</v>
      </c>
    </row>
    <row r="82" spans="1:4">
      <c r="A82" s="4" t="s">
        <v>144</v>
      </c>
    </row>
    <row r="83" spans="1:4">
      <c r="A83" s="4" t="s">
        <v>122</v>
      </c>
      <c r="D83" s="6" t="n">
        <v>-73372655</v>
      </c>
    </row>
    <row r="84" spans="1:4">
      <c r="A84" s="4" t="s">
        <v>124</v>
      </c>
      <c r="B84" s="4" t="s">
        <v>39</v>
      </c>
      <c r="D84" s="4" t="s">
        <v>46</v>
      </c>
    </row>
    <row r="85" spans="1:4">
      <c r="A85" s="4" t="s">
        <v>126</v>
      </c>
      <c r="D85" s="4" t="s">
        <v>46</v>
      </c>
    </row>
    <row r="86" spans="1:4">
      <c r="A86" s="4" t="s">
        <v>128</v>
      </c>
      <c r="D86" s="4" t="s">
        <v>46</v>
      </c>
    </row>
    <row r="87" spans="1:4">
      <c r="A87" s="4" t="s">
        <v>130</v>
      </c>
      <c r="D87" s="4" t="s">
        <v>46</v>
      </c>
    </row>
    <row r="88" spans="1:4">
      <c r="A88" s="4" t="s">
        <v>132</v>
      </c>
      <c r="D88" s="4" t="s">
        <v>46</v>
      </c>
    </row>
    <row r="89" spans="1:4">
      <c r="A89" s="4" t="s">
        <v>134</v>
      </c>
      <c r="D89" s="4" t="s">
        <v>46</v>
      </c>
    </row>
    <row r="90" spans="1:4">
      <c r="A90" s="4" t="s">
        <v>136</v>
      </c>
      <c r="D90" s="4" t="s">
        <v>46</v>
      </c>
    </row>
    <row r="91" spans="1:4">
      <c r="A91" s="4" t="s">
        <v>137</v>
      </c>
      <c r="D91" s="4" t="s">
        <v>46</v>
      </c>
    </row>
    <row r="92" spans="1:4">
      <c r="A92" s="4" t="s">
        <v>139</v>
      </c>
      <c r="D92" s="4" t="s">
        <v>46</v>
      </c>
    </row>
    <row r="93" spans="1:4">
      <c r="A93" s="4" t="s">
        <v>140</v>
      </c>
      <c r="D93" s="6" t="n">
        <v>-9154924</v>
      </c>
    </row>
    <row r="94" spans="1:4">
      <c r="A94" s="4" t="s">
        <v>122</v>
      </c>
      <c r="C94" s="6" t="n">
        <v>-82527579</v>
      </c>
      <c r="D94" s="6" t="n">
        <v>-82527579</v>
      </c>
    </row>
    <row r="95" spans="1:4">
      <c r="A95" s="4" t="s">
        <v>145</v>
      </c>
    </row>
    <row r="96" spans="1:4">
      <c r="A96" s="4" t="s">
        <v>122</v>
      </c>
      <c r="D96" s="6" t="n">
        <v>-4011130</v>
      </c>
    </row>
    <row r="97" spans="1:4">
      <c r="A97" s="4" t="s">
        <v>124</v>
      </c>
      <c r="B97" s="4" t="s">
        <v>39</v>
      </c>
      <c r="D97" s="4" t="s">
        <v>46</v>
      </c>
    </row>
    <row r="98" spans="1:4">
      <c r="A98" s="4" t="s">
        <v>126</v>
      </c>
      <c r="D98" s="4" t="s">
        <v>46</v>
      </c>
    </row>
    <row r="99" spans="1:4">
      <c r="A99" s="4" t="s">
        <v>128</v>
      </c>
      <c r="D99" s="4" t="s">
        <v>46</v>
      </c>
    </row>
    <row r="100" spans="1:4">
      <c r="A100" s="4" t="s">
        <v>130</v>
      </c>
      <c r="D100" s="4" t="s">
        <v>46</v>
      </c>
    </row>
    <row r="101" spans="1:4">
      <c r="A101" s="4" t="s">
        <v>132</v>
      </c>
      <c r="D101" s="4" t="s">
        <v>46</v>
      </c>
    </row>
    <row r="102" spans="1:4">
      <c r="A102" s="4" t="s">
        <v>134</v>
      </c>
      <c r="D102" s="4" t="s">
        <v>46</v>
      </c>
    </row>
    <row r="103" spans="1:4">
      <c r="A103" s="4" t="s">
        <v>136</v>
      </c>
      <c r="D103" s="4" t="s">
        <v>46</v>
      </c>
    </row>
    <row r="104" spans="1:4">
      <c r="A104" s="4" t="s">
        <v>137</v>
      </c>
      <c r="D104" s="4" t="s">
        <v>46</v>
      </c>
    </row>
    <row r="105" spans="1:4">
      <c r="A105" s="4" t="s">
        <v>139</v>
      </c>
      <c r="D105" s="4" t="s">
        <v>46</v>
      </c>
    </row>
    <row r="106" spans="1:4">
      <c r="A106" s="4" t="s">
        <v>140</v>
      </c>
      <c r="D106" s="4" t="s">
        <v>46</v>
      </c>
    </row>
    <row r="107" spans="1:4">
      <c r="A107" s="4" t="s">
        <v>122</v>
      </c>
      <c r="C107" s="6" t="n">
        <v>-4011130</v>
      </c>
      <c r="D107" s="6" t="n">
        <v>-4011130</v>
      </c>
    </row>
    <row r="108" spans="1:4">
      <c r="A108" s="4" t="s">
        <v>122</v>
      </c>
      <c r="D108" s="6" t="n">
        <v>-13616696</v>
      </c>
    </row>
    <row r="109" spans="1:4">
      <c r="A109" s="4" t="s">
        <v>124</v>
      </c>
      <c r="B109" s="4" t="s">
        <v>39</v>
      </c>
      <c r="D109" s="6" t="n">
        <v>976871</v>
      </c>
    </row>
    <row r="110" spans="1:4">
      <c r="A110" s="4" t="s">
        <v>126</v>
      </c>
      <c r="D110" s="6" t="n">
        <v>361030</v>
      </c>
    </row>
    <row r="111" spans="1:4">
      <c r="A111" s="4" t="s">
        <v>128</v>
      </c>
      <c r="D111" s="4" t="s">
        <v>46</v>
      </c>
    </row>
    <row r="112" spans="1:4">
      <c r="A112" s="4" t="s">
        <v>130</v>
      </c>
      <c r="D112" s="6" t="n">
        <v>-45000</v>
      </c>
    </row>
    <row r="113" spans="1:4">
      <c r="A113" s="4" t="s">
        <v>132</v>
      </c>
      <c r="D113" s="4" t="s">
        <v>46</v>
      </c>
    </row>
    <row r="114" spans="1:4">
      <c r="A114" s="4" t="s">
        <v>134</v>
      </c>
      <c r="D114" s="6" t="n">
        <v>39964</v>
      </c>
    </row>
    <row r="115" spans="1:4">
      <c r="A115" s="4" t="s">
        <v>136</v>
      </c>
      <c r="D115" s="6" t="n">
        <v>-1070400</v>
      </c>
    </row>
    <row r="116" spans="1:4">
      <c r="A116" s="4" t="s">
        <v>137</v>
      </c>
      <c r="D116" s="6" t="n">
        <v>611600</v>
      </c>
    </row>
    <row r="117" spans="1:4">
      <c r="A117" s="4" t="s">
        <v>139</v>
      </c>
      <c r="D117" s="6" t="n">
        <v>7295</v>
      </c>
    </row>
    <row r="118" spans="1:4">
      <c r="A118" s="4" t="s">
        <v>140</v>
      </c>
      <c r="C118" s="6" t="n">
        <v>-2408156</v>
      </c>
      <c r="D118" s="6" t="n">
        <v>-9154924</v>
      </c>
    </row>
    <row r="119" spans="1:4">
      <c r="A119" s="4" t="s">
        <v>122</v>
      </c>
      <c r="C119" s="7" t="n">
        <v>-21890260</v>
      </c>
      <c r="D119" s="7" t="n">
        <v>-21890260</v>
      </c>
    </row>
    <row r="120" spans="1:4">
      <c r="A120" t="n"/>
    </row>
    <row r="121" spans="1:4">
      <c r="A121" s="4" t="s">
        <v>39</v>
      </c>
      <c r="B121" s="4" t="s">
        <v>146</v>
      </c>
    </row>
  </sheetData>
  <mergeCells count="3">
    <mergeCell ref="A1:B2"/>
    <mergeCell ref="A120:C120"/>
    <mergeCell ref="B121:C12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47</v>
      </c>
      <c r="B1" s="2" t="s">
        <v>1</v>
      </c>
    </row>
    <row r="2" spans="1:2">
      <c r="B2" s="2" t="s">
        <v>148</v>
      </c>
    </row>
    <row r="3" spans="1:2">
      <c r="A3" s="4" t="s">
        <v>149</v>
      </c>
      <c r="B3" s="7" t="n">
        <v>1367120</v>
      </c>
    </row>
    <row r="4" spans="1:2">
      <c r="A4" s="4" t="s">
        <v>150</v>
      </c>
      <c r="B4" s="6" t="n">
        <v>211835</v>
      </c>
    </row>
    <row r="5" spans="1:2">
      <c r="A5" s="4" t="s">
        <v>151</v>
      </c>
      <c r="B5" s="6" t="n">
        <v>150383</v>
      </c>
    </row>
    <row r="6" spans="1:2">
      <c r="A6" s="4" t="s">
        <v>152</v>
      </c>
      <c r="B6" s="6" t="n">
        <v>61452</v>
      </c>
    </row>
    <row r="7" spans="1:2">
      <c r="A7" s="4" t="s">
        <v>153</v>
      </c>
      <c r="B7" s="7" t="n">
        <v>1784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4</v>
      </c>
      <c r="B1" s="2" t="s">
        <v>1</v>
      </c>
    </row>
    <row r="2" spans="1:3">
      <c r="B2" s="2" t="s">
        <v>2</v>
      </c>
      <c r="C2" s="2" t="s">
        <v>80</v>
      </c>
    </row>
    <row r="3" spans="1:3">
      <c r="A3" s="3" t="s">
        <v>155</v>
      </c>
    </row>
    <row r="4" spans="1:3">
      <c r="A4" s="4" t="s">
        <v>140</v>
      </c>
      <c r="B4" s="7" t="n">
        <v>-9154924</v>
      </c>
      <c r="C4" s="7" t="n">
        <v>-6776772</v>
      </c>
    </row>
    <row r="5" spans="1:3">
      <c r="A5" s="3" t="s">
        <v>156</v>
      </c>
    </row>
    <row r="6" spans="1:3">
      <c r="A6" s="4" t="s">
        <v>89</v>
      </c>
      <c r="B6" s="6" t="n">
        <v>744354</v>
      </c>
      <c r="C6" s="6" t="n">
        <v>704601</v>
      </c>
    </row>
    <row r="7" spans="1:3">
      <c r="A7" s="4" t="s">
        <v>101</v>
      </c>
      <c r="B7" s="6" t="n">
        <v>168443</v>
      </c>
      <c r="C7" s="6" t="n">
        <v>55514</v>
      </c>
    </row>
    <row r="8" spans="1:3">
      <c r="A8" s="4" t="s">
        <v>104</v>
      </c>
      <c r="B8" s="6" t="n">
        <v>2450045</v>
      </c>
      <c r="C8" s="6" t="n">
        <v>-2161845</v>
      </c>
    </row>
    <row r="9" spans="1:3">
      <c r="A9" s="4" t="s">
        <v>157</v>
      </c>
      <c r="B9" s="6" t="n">
        <v>95715</v>
      </c>
      <c r="C9" s="6" t="n">
        <v>-6132</v>
      </c>
    </row>
    <row r="10" spans="1:3">
      <c r="A10" s="4" t="s">
        <v>105</v>
      </c>
      <c r="B10" s="6" t="n">
        <v>17348</v>
      </c>
      <c r="C10" s="4" t="s">
        <v>46</v>
      </c>
    </row>
    <row r="11" spans="1:3">
      <c r="A11" s="4" t="s">
        <v>158</v>
      </c>
      <c r="B11" s="4" t="s">
        <v>46</v>
      </c>
      <c r="C11" s="6" t="n">
        <v>-70088</v>
      </c>
    </row>
    <row r="12" spans="1:3">
      <c r="A12" s="4" t="s">
        <v>159</v>
      </c>
      <c r="B12" s="4" t="s">
        <v>46</v>
      </c>
      <c r="C12" s="6" t="n">
        <v>-176831</v>
      </c>
    </row>
    <row r="13" spans="1:3">
      <c r="A13" s="4" t="s">
        <v>103</v>
      </c>
      <c r="B13" s="4" t="s">
        <v>46</v>
      </c>
      <c r="C13" s="6" t="n">
        <v>-209086</v>
      </c>
    </row>
    <row r="14" spans="1:3">
      <c r="A14" s="4" t="s">
        <v>160</v>
      </c>
      <c r="B14" s="4" t="s">
        <v>46</v>
      </c>
      <c r="C14" s="6" t="n">
        <v>-1833896</v>
      </c>
    </row>
    <row r="15" spans="1:3">
      <c r="A15" s="4" t="s">
        <v>108</v>
      </c>
      <c r="B15" s="6" t="n">
        <v>571543</v>
      </c>
      <c r="C15" s="6" t="n">
        <v>1276050</v>
      </c>
    </row>
    <row r="16" spans="1:3">
      <c r="A16" s="4" t="s">
        <v>109</v>
      </c>
      <c r="B16" s="6" t="n">
        <v>188125</v>
      </c>
      <c r="C16" s="6" t="n">
        <v>228750</v>
      </c>
    </row>
    <row r="17" spans="1:3">
      <c r="A17" s="4" t="s">
        <v>161</v>
      </c>
      <c r="B17" s="6" t="n">
        <v>131967</v>
      </c>
      <c r="C17" s="6" t="n">
        <v>1013497</v>
      </c>
    </row>
    <row r="18" spans="1:3">
      <c r="A18" s="4" t="s">
        <v>162</v>
      </c>
      <c r="B18" s="6" t="n">
        <v>192881</v>
      </c>
      <c r="C18" s="6" t="n">
        <v>932937</v>
      </c>
    </row>
    <row r="19" spans="1:3">
      <c r="A19" s="4" t="s">
        <v>163</v>
      </c>
      <c r="B19" s="6" t="n">
        <v>815353</v>
      </c>
      <c r="C19" s="6" t="n">
        <v>1469773</v>
      </c>
    </row>
    <row r="20" spans="1:3">
      <c r="A20" s="4" t="s">
        <v>164</v>
      </c>
      <c r="B20" s="6" t="n">
        <v>7295</v>
      </c>
      <c r="C20" s="6" t="n">
        <v>288862</v>
      </c>
    </row>
    <row r="21" spans="1:3">
      <c r="A21" s="3" t="s">
        <v>165</v>
      </c>
    </row>
    <row r="22" spans="1:3">
      <c r="A22" s="4" t="s">
        <v>166</v>
      </c>
      <c r="B22" s="6" t="n">
        <v>522076</v>
      </c>
      <c r="C22" s="6" t="n">
        <v>-27421</v>
      </c>
    </row>
    <row r="23" spans="1:3">
      <c r="A23" s="4" t="s">
        <v>167</v>
      </c>
      <c r="B23" s="6" t="n">
        <v>251236</v>
      </c>
      <c r="C23" s="6" t="n">
        <v>325342</v>
      </c>
    </row>
    <row r="24" spans="1:3">
      <c r="A24" s="4" t="s">
        <v>30</v>
      </c>
      <c r="B24" s="6" t="n">
        <v>138569</v>
      </c>
      <c r="C24" s="6" t="n">
        <v>-117215</v>
      </c>
    </row>
    <row r="25" spans="1:3">
      <c r="A25" s="4" t="s">
        <v>168</v>
      </c>
      <c r="B25" s="6" t="n">
        <v>39456</v>
      </c>
      <c r="C25" s="6" t="n">
        <v>-68942</v>
      </c>
    </row>
    <row r="26" spans="1:3">
      <c r="A26" s="4" t="s">
        <v>34</v>
      </c>
      <c r="B26" s="6" t="n">
        <v>-105223</v>
      </c>
      <c r="C26" s="6" t="n">
        <v>643925</v>
      </c>
    </row>
    <row r="27" spans="1:3">
      <c r="A27" s="4" t="s">
        <v>169</v>
      </c>
      <c r="B27" s="6" t="n">
        <v>1548913</v>
      </c>
      <c r="C27" s="6" t="n">
        <v>233164</v>
      </c>
    </row>
    <row r="28" spans="1:3">
      <c r="A28" s="4" t="s">
        <v>170</v>
      </c>
      <c r="B28" s="4" t="s">
        <v>46</v>
      </c>
      <c r="C28" s="6" t="n">
        <v>-6564</v>
      </c>
    </row>
    <row r="29" spans="1:3">
      <c r="A29" s="4" t="s">
        <v>171</v>
      </c>
      <c r="B29" s="6" t="n">
        <v>-536635</v>
      </c>
      <c r="C29" s="6" t="n">
        <v>-693146</v>
      </c>
    </row>
    <row r="30" spans="1:3">
      <c r="A30" s="4" t="s">
        <v>172</v>
      </c>
      <c r="B30" s="6" t="n">
        <v>7241461</v>
      </c>
      <c r="C30" s="6" t="n">
        <v>1801249</v>
      </c>
    </row>
    <row r="31" spans="1:3">
      <c r="A31" s="4" t="s">
        <v>173</v>
      </c>
      <c r="B31" s="6" t="n">
        <v>-1913463</v>
      </c>
      <c r="C31" s="6" t="n">
        <v>-4975523</v>
      </c>
    </row>
    <row r="32" spans="1:3">
      <c r="A32" s="3" t="s">
        <v>174</v>
      </c>
    </row>
    <row r="33" spans="1:3">
      <c r="A33" s="4" t="s">
        <v>175</v>
      </c>
      <c r="B33" s="6" t="n">
        <v>-80463</v>
      </c>
      <c r="C33" s="6" t="n">
        <v>-38368</v>
      </c>
    </row>
    <row r="34" spans="1:3">
      <c r="A34" s="4" t="s">
        <v>176</v>
      </c>
      <c r="B34" s="4" t="s">
        <v>46</v>
      </c>
      <c r="C34" s="6" t="n">
        <v>78100</v>
      </c>
    </row>
    <row r="35" spans="1:3">
      <c r="A35" s="4" t="s">
        <v>177</v>
      </c>
      <c r="B35" s="4" t="s">
        <v>46</v>
      </c>
      <c r="C35" s="6" t="n">
        <v>-210965</v>
      </c>
    </row>
    <row r="36" spans="1:3">
      <c r="A36" s="4" t="s">
        <v>178</v>
      </c>
      <c r="B36" s="6" t="n">
        <v>-80463</v>
      </c>
      <c r="C36" s="6" t="n">
        <v>-171233</v>
      </c>
    </row>
    <row r="37" spans="1:3">
      <c r="A37" s="3" t="s">
        <v>179</v>
      </c>
    </row>
    <row r="38" spans="1:3">
      <c r="A38" s="4" t="s">
        <v>180</v>
      </c>
      <c r="B38" s="6" t="n">
        <v>1367120</v>
      </c>
      <c r="C38" s="6" t="n">
        <v>3830000</v>
      </c>
    </row>
    <row r="39" spans="1:3">
      <c r="A39" s="4" t="s">
        <v>181</v>
      </c>
      <c r="B39" s="6" t="n">
        <v>-52500</v>
      </c>
      <c r="C39" s="4" t="s">
        <v>46</v>
      </c>
    </row>
    <row r="40" spans="1:3">
      <c r="A40" s="4" t="s">
        <v>182</v>
      </c>
      <c r="B40" s="6" t="n">
        <v>-60209</v>
      </c>
      <c r="C40" s="4" t="s">
        <v>46</v>
      </c>
    </row>
    <row r="41" spans="1:3">
      <c r="A41" s="4" t="s">
        <v>183</v>
      </c>
      <c r="B41" s="6" t="n">
        <v>-45000</v>
      </c>
      <c r="C41" s="4" t="s">
        <v>46</v>
      </c>
    </row>
    <row r="42" spans="1:3">
      <c r="A42" s="4" t="s">
        <v>184</v>
      </c>
      <c r="B42" s="6" t="n">
        <v>139844</v>
      </c>
      <c r="C42" s="4" t="s">
        <v>46</v>
      </c>
    </row>
    <row r="43" spans="1:3">
      <c r="A43" s="4" t="s">
        <v>185</v>
      </c>
      <c r="B43" s="6" t="n">
        <v>600000</v>
      </c>
      <c r="C43" s="4" t="s">
        <v>46</v>
      </c>
    </row>
    <row r="44" spans="1:3">
      <c r="A44" s="4" t="s">
        <v>186</v>
      </c>
      <c r="B44" s="6" t="n">
        <v>-135428</v>
      </c>
      <c r="C44" s="6" t="n">
        <v>-189937</v>
      </c>
    </row>
    <row r="45" spans="1:3">
      <c r="A45" s="4" t="s">
        <v>187</v>
      </c>
      <c r="B45" s="6" t="n">
        <v>1813827</v>
      </c>
      <c r="C45" s="6" t="n">
        <v>3640063</v>
      </c>
    </row>
    <row r="46" spans="1:3">
      <c r="A46" s="4" t="s">
        <v>188</v>
      </c>
      <c r="B46" s="6" t="n">
        <v>-180099</v>
      </c>
      <c r="C46" s="6" t="n">
        <v>-1506693</v>
      </c>
    </row>
    <row r="47" spans="1:3">
      <c r="A47" s="4" t="s">
        <v>189</v>
      </c>
      <c r="B47" s="6" t="n">
        <v>189231</v>
      </c>
      <c r="C47" s="6" t="n">
        <v>1627062</v>
      </c>
    </row>
    <row r="48" spans="1:3">
      <c r="A48" s="4" t="s">
        <v>190</v>
      </c>
      <c r="B48" s="6" t="n">
        <v>9132</v>
      </c>
      <c r="C48" s="6" t="n">
        <v>120369</v>
      </c>
    </row>
    <row r="49" spans="1:3">
      <c r="A49" s="3" t="s">
        <v>191</v>
      </c>
    </row>
    <row r="50" spans="1:3">
      <c r="A50" s="4" t="s">
        <v>100</v>
      </c>
      <c r="B50" s="6" t="n">
        <v>2245</v>
      </c>
      <c r="C50" s="6" t="n">
        <v>10727</v>
      </c>
    </row>
    <row r="51" spans="1:3">
      <c r="A51" s="3" t="s">
        <v>192</v>
      </c>
    </row>
    <row r="52" spans="1:3">
      <c r="A52" s="4" t="s">
        <v>130</v>
      </c>
      <c r="B52" s="6" t="n">
        <v>45000</v>
      </c>
      <c r="C52" s="4" t="s">
        <v>46</v>
      </c>
    </row>
    <row r="53" spans="1:3">
      <c r="A53" s="4" t="s">
        <v>193</v>
      </c>
      <c r="B53" s="6" t="n">
        <v>26982</v>
      </c>
      <c r="C53" s="6" t="n">
        <v>94999</v>
      </c>
    </row>
    <row r="54" spans="1:3">
      <c r="A54" s="4" t="s">
        <v>194</v>
      </c>
      <c r="B54" s="4" t="s">
        <v>46</v>
      </c>
      <c r="C54" s="6" t="n">
        <v>2069700</v>
      </c>
    </row>
    <row r="55" spans="1:3">
      <c r="A55" s="4" t="s">
        <v>195</v>
      </c>
      <c r="B55" s="4" t="s">
        <v>46</v>
      </c>
      <c r="C55" s="6" t="n">
        <v>825000</v>
      </c>
    </row>
    <row r="56" spans="1:3">
      <c r="A56" s="4" t="s">
        <v>196</v>
      </c>
      <c r="B56" s="6" t="n">
        <v>1070400</v>
      </c>
      <c r="C56" s="6" t="n">
        <v>656900</v>
      </c>
    </row>
    <row r="57" spans="1:3">
      <c r="A57" s="4" t="s">
        <v>197</v>
      </c>
      <c r="B57" s="6" t="n">
        <v>-611600</v>
      </c>
      <c r="C57" s="6" t="n">
        <v>-677700</v>
      </c>
    </row>
    <row r="58" spans="1:3">
      <c r="A58" s="4" t="s">
        <v>198</v>
      </c>
      <c r="B58" s="4" t="s">
        <v>46</v>
      </c>
      <c r="C58" s="6" t="n">
        <v>37157</v>
      </c>
    </row>
    <row r="59" spans="1:3">
      <c r="A59" s="4" t="s">
        <v>199</v>
      </c>
      <c r="B59" s="4" t="s">
        <v>46</v>
      </c>
      <c r="C59" s="6" t="n">
        <v>281403</v>
      </c>
    </row>
    <row r="60" spans="1:3">
      <c r="A60" s="4" t="s">
        <v>200</v>
      </c>
      <c r="B60" s="6" t="n">
        <v>159335</v>
      </c>
      <c r="C60" s="4" t="s">
        <v>46</v>
      </c>
    </row>
    <row r="61" spans="1:3">
      <c r="A61" s="4" t="s">
        <v>201</v>
      </c>
      <c r="B61" s="6" t="n">
        <v>55207</v>
      </c>
      <c r="C61" s="6" t="n">
        <v>112687</v>
      </c>
    </row>
    <row r="62" spans="1:3">
      <c r="A62" s="4" t="s">
        <v>202</v>
      </c>
      <c r="B62" s="6" t="n">
        <v>204465</v>
      </c>
      <c r="C62" s="4" t="s">
        <v>46</v>
      </c>
    </row>
    <row r="63" spans="1:3">
      <c r="A63" s="4" t="s">
        <v>203</v>
      </c>
      <c r="B63" s="7" t="n">
        <v>178414</v>
      </c>
      <c r="C63" s="7" t="n">
        <v>889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3" t="s">
        <v>205</v>
      </c>
    </row>
    <row r="4" spans="1:2">
      <c r="A4" s="4" t="s">
        <v>207</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rganization and Natur</vt:lpstr>
      <vt:lpstr>Going Concern and Management's </vt:lpstr>
      <vt:lpstr>Summary of Significant Accounti</vt:lpstr>
      <vt:lpstr>Accrued Expenses</vt:lpstr>
      <vt:lpstr>Accrued Public Information Fee</vt:lpstr>
      <vt:lpstr>Notes Payable</vt:lpstr>
      <vt:lpstr>Fair Value Measurement</vt:lpstr>
      <vt:lpstr>Stockholders' Deficiency</vt:lpstr>
      <vt:lpstr>Related Parties</vt:lpstr>
      <vt:lpstr>Commitments and Contingencies</vt:lpstr>
      <vt:lpstr>Subsequent Events</vt:lpstr>
      <vt:lpstr>Summary of Significant Accoun19</vt:lpstr>
      <vt:lpstr>Summary of Significant Accoun20</vt:lpstr>
      <vt:lpstr>Accrued Expenses (Tables)</vt:lpstr>
      <vt:lpstr>Fair Value Measurement (Tables)</vt:lpstr>
      <vt:lpstr>Stockholders' Deficiency (Table</vt:lpstr>
      <vt:lpstr>Going Concern and Management'24</vt:lpstr>
      <vt:lpstr>Summary of Significant Accoun25</vt:lpstr>
      <vt:lpstr>Summary of Significant Accoun26</vt:lpstr>
      <vt:lpstr>Accrued Expenses (Details Narra</vt:lpstr>
      <vt:lpstr>Accrued Expenses - Schedule of </vt:lpstr>
      <vt:lpstr>Accrued Public Information Fee </vt:lpstr>
      <vt:lpstr>Notes Payable (Details Narrativ</vt:lpstr>
      <vt:lpstr>Fair Value Measurement - Summar</vt:lpstr>
      <vt:lpstr>Fair Value Measurement - Summ32</vt:lpstr>
      <vt:lpstr>Fair Value Measurement - Summ33</vt:lpstr>
      <vt:lpstr>Stockholders' Deficiency (Detai</vt:lpstr>
      <vt:lpstr>Stockholders' Deficiency - Summ</vt:lpstr>
      <vt:lpstr>Stockholders' Deficiency - Su36</vt:lpstr>
      <vt:lpstr>Stockholders' Deficiency - Su37</vt:lpstr>
      <vt:lpstr>Related Parties (Details Narrat</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21T17:19:30Z</dcterms:created>
  <dcterms:modified xmlns:dcterms="http://purl.org/dc/terms/" xmlns:xsi="http://www.w3.org/2001/XMLSchema-instance" xsi:type="dcterms:W3CDTF">2016-11-21T17:19:30Z</dcterms:modified>
  <dc:title xmlns:dc="http://purl.org/dc/elements/1.1/">Untitled</dc:title>
  <dc:description xmlns:dc="http://purl.org/dc/elements/1.1/"/>
  <dc:subject xmlns:dc="http://purl.org/dc/elements/1.1/"/>
  <cp:keywords/>
  <cp:category/>
</cp:coreProperties>
</file>